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onvertible Notes Payable" sheetId="7" r:id="rId7"/>
    <s:sheet name="Derivative Liabilities" sheetId="8" r:id="rId8"/>
    <s:sheet name="Convertible Note Payable, Relat" sheetId="9" r:id="rId9"/>
    <s:sheet name="Common Stock" sheetId="10" r:id="rId10"/>
    <s:sheet name="Related Party Transactions" sheetId="11" r:id="rId11"/>
    <s:sheet name="Agreements and Commitments" sheetId="12" r:id="rId12"/>
    <s:sheet name="Concentration of Risk" sheetId="13" r:id="rId13"/>
    <s:sheet name="Subsequent Events" sheetId="14" r:id="rId14"/>
    <s:sheet name="Summary of Significant Accoun15" sheetId="15" r:id="rId15"/>
    <s:sheet name="Summary of Significant Accoun16" sheetId="16" r:id="rId16"/>
    <s:sheet name="Convertible Notes Payable (Tabl" sheetId="17" r:id="rId17"/>
    <s:sheet name="Common Stock (Tables)" sheetId="18" r:id="rId18"/>
    <s:sheet name="Summary of Significant Accoun19" sheetId="19" r:id="rId19"/>
    <s:sheet name="Summary of Significant Accoun20" sheetId="20" r:id="rId20"/>
    <s:sheet name="Summary of Significant Accoun21" sheetId="21" r:id="rId21"/>
    <s:sheet name="Convertible Notes Payable (Deta" sheetId="22" r:id="rId22"/>
    <s:sheet name="Convertible Notes Payable - Sch" sheetId="23" r:id="rId23"/>
    <s:sheet name="Derivative Liabilities (Details" sheetId="24" r:id="rId24"/>
    <s:sheet name="Convertible Note Payable, Rel25" sheetId="25" r:id="rId25"/>
    <s:sheet name="Common Stock (Details Narrative" sheetId="26" r:id="rId26"/>
    <s:sheet name="Common Stock - Schedule of Warr" sheetId="27" r:id="rId27"/>
    <s:sheet name="Common Stock - Schedule of Wa28" sheetId="28" r:id="rId28"/>
    <s:sheet name="Related Party Transactions (Det" sheetId="29" r:id="rId29"/>
    <s:sheet name="Agreements and Commitments (Det" sheetId="30" r:id="rId30"/>
    <s:sheet name="Concentration of Risk (Details " sheetId="31" r:id="rId31"/>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Apr. 30, 2015</t>
  </si>
  <si>
    <t>Jun. 15, 2015</t>
  </si>
  <si>
    <t>Document And Entity Information</t>
  </si>
  <si>
    <t>Entity Registrant Name</t>
  </si>
  <si>
    <t>INCEPTION MINING INC.</t>
  </si>
  <si>
    <t>Entity Central Index Key</t>
  </si>
  <si>
    <t>Document Type</t>
  </si>
  <si>
    <t>10-Q</t>
  </si>
  <si>
    <t>Document Period End Date</t>
  </si>
  <si>
    <t>Apr. 30,
		2015</t>
  </si>
  <si>
    <t>Amendment Flag</t>
  </si>
  <si>
    <t>false</t>
  </si>
  <si>
    <t>Current Fiscal Year End Date</t>
  </si>
  <si>
    <t>--07-31</t>
  </si>
  <si>
    <t>Entity Filer Category</t>
  </si>
  <si>
    <t>Smaller Reporting Company</t>
  </si>
  <si>
    <t>Entity Common Stock, Shares Outstanding</t>
  </si>
  <si>
    <t>Trading Symbol</t>
  </si>
  <si>
    <t>IMII</t>
  </si>
  <si>
    <t>Document Fiscal Period Focus</t>
  </si>
  <si>
    <t>Q3</t>
  </si>
  <si>
    <t>Document Fiscal Year Focus</t>
  </si>
  <si>
    <t>Condensed Consolidated Balance Sheets - USD ($)</t>
  </si>
  <si>
    <t>Jul. 31, 2014</t>
  </si>
  <si>
    <t>Current Assets</t>
  </si>
  <si>
    <t>Cash</t>
  </si>
  <si>
    <t>Prepaid expenses and other assets</t>
  </si>
  <si>
    <t>Total Current Assets</t>
  </si>
  <si>
    <t>Land and mineral rights</t>
  </si>
  <si>
    <t>Total Assets</t>
  </si>
  <si>
    <t>Current Liabilities</t>
  </si>
  <si>
    <t>Accounts payable and accrued expenses</t>
  </si>
  <si>
    <t>Accrued interest payable</t>
  </si>
  <si>
    <t>Advances, related party</t>
  </si>
  <si>
    <t>Note payable</t>
  </si>
  <si>
    <t>Convertible note payable - related party, net of debt discount of $151,222 and $0 as of April 30, 2015 and July 31, 2014, respectively</t>
  </si>
  <si>
    <t>Convertible notes payable, net of debt discount of $89,540 and $124,103 as of April 30, 2015 and July 31, 2014, respectively</t>
  </si>
  <si>
    <t>Derivative and warrant liability</t>
  </si>
  <si>
    <t>Total Current Liabilities</t>
  </si>
  <si>
    <t>Total Liabilities</t>
  </si>
  <si>
    <t>Stockholders' Equity (Deficit)</t>
  </si>
  <si>
    <t>Preferred stock, $0.00001 par value; 10,000,000 shares authorized, none issued and outstanding</t>
  </si>
  <si>
    <t>Common stock, $0.00001 par value; 500,000,000 shares authorized, 20,764,008 and 21,770,681 shares issued and outstanding as of April 30, 2015 and July 31, 2014, respectively</t>
  </si>
  <si>
    <t>Additional paid-in capital</t>
  </si>
  <si>
    <t>Stockholder subscriptions</t>
  </si>
  <si>
    <t>Accumulated deficit</t>
  </si>
  <si>
    <t>Total Stockholders' Equity (Deficit)</t>
  </si>
  <si>
    <t>Total Liabilities and Stockholders' Equity (Deficit)</t>
  </si>
  <si>
    <t>Condensed Consolidated Balance Sheets (Parenthetical) - USD ($)</t>
  </si>
  <si>
    <t>Statement of Financial Position [Abstract]</t>
  </si>
  <si>
    <t>Convertible note payable related party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pr. 30, 2014</t>
  </si>
  <si>
    <t>Income Statement [Abstract]</t>
  </si>
  <si>
    <t>Revenues</t>
  </si>
  <si>
    <t>Operating Expenses</t>
  </si>
  <si>
    <t>Exploration costs</t>
  </si>
  <si>
    <t>General and administrative</t>
  </si>
  <si>
    <t>Total Operating Expenses</t>
  </si>
  <si>
    <t>Loss from Operations</t>
  </si>
  <si>
    <t>Other Income/(Expenses)</t>
  </si>
  <si>
    <t>Change in derivative liability</t>
  </si>
  <si>
    <t>Gain (loss) on forgiveness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Cash Flows (Unaudited) - USD ($)</t>
  </si>
  <si>
    <t>Cash Flows From Operating Activities:</t>
  </si>
  <si>
    <t>Net Loss</t>
  </si>
  <si>
    <t>Adjustments to reconcile net loss to net cash used in operations</t>
  </si>
  <si>
    <t>Stock issued for services</t>
  </si>
  <si>
    <t>Gain on derivative and warrant liability</t>
  </si>
  <si>
    <t>Loss on settlement of accounts payable</t>
  </si>
  <si>
    <t>Gain on forgiveness of debt</t>
  </si>
  <si>
    <t>Amortization of debt discount</t>
  </si>
  <si>
    <t>Initial value of derivative liabilities</t>
  </si>
  <si>
    <t>Changes in operating assets and liabilities:</t>
  </si>
  <si>
    <t>Prepaid expenses and other current assets</t>
  </si>
  <si>
    <t>Accrued interest</t>
  </si>
  <si>
    <t>Net Cash Used In Operating Activities</t>
  </si>
  <si>
    <t>Cash Flows From Investing Activities:</t>
  </si>
  <si>
    <t>Net Cash Used In Investing Activities</t>
  </si>
  <si>
    <t>Cash Flows From Financing Activities:</t>
  </si>
  <si>
    <t>Repayment of notes payable-related party</t>
  </si>
  <si>
    <t>Repayment of note payable</t>
  </si>
  <si>
    <t>Proceeds from notes payable-related party</t>
  </si>
  <si>
    <t>Expenses paid by shareholder on Company's behalf</t>
  </si>
  <si>
    <t>Proceeds allocated to derivative liability</t>
  </si>
  <si>
    <t>Proceeds from notes payable</t>
  </si>
  <si>
    <t>Proceeds from issuance of common stock</t>
  </si>
  <si>
    <t>Net Cash Provided by Financing Activities</t>
  </si>
  <si>
    <t>Net Increase/(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surrendered or cancelled</t>
  </si>
  <si>
    <t>Common stock issued for prepaid expenses</t>
  </si>
  <si>
    <t>Conversion of debt in common stock</t>
  </si>
  <si>
    <t>Summary of Significant Accounting Policies and Organization</t>
  </si>
  <si>
    <t>Organization, Consolidation and Presentation of Financial Statements [Abstract]</t>
  </si>
  <si>
    <t>NOTE 1 SUMMARY OF SIGNIFICANT ACCOUNTING POLICIES AND
ORGANIZATION (A) Basis of Presentation 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April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4 audited financial statements and notes
thereto included in the Companys Form 10-K. The results of operations for the periods ended April 30, 2015 and 2014 are
not necessarily indicative of the operating results for the full year. 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 (B) Going Concern As reflected in the accompanying unaudited
condensed consolidated financial statements, the Company is in the exploration stage with minimal operations, has an accumulated
deficit of $8,872,245. In addition, there is a working capital deficiency (excess of current liabilities over current assets) of
$893,160 as of April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C)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D)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April 30, 2015:
Level 1 Level 2 Level 3 Total
Long-term investments $ - $ - $ - $ -
Total - - - -
Warrant liability - 13,444 - 13,444
Debt Derivative - 466,069 - 466,069
Total $ - $ 479,513 $ - $ 479,513 The table below sets forth a summary
of changes in the fair value of the Companys Level 2 financial liabilities (derivative liability) for the nine months ended
April 30, 2015. Nine months ended April 30, 2015:
Derivative Liabilities Warrant Liability
Balance, July 31, 2014 $ 112,851 $ -
Transfers in upon initial fair value of derivative liabilities 889,652 81,281
Change in fair value of derivative liabilities and warrant liability (507,848 ) (67,837 )
Transfers to permanent equity upon conversion of note (28,585 ) -
Balance, April 30, 2015 $ 466,069 $ 13,444
Net gain for the period included in earnings relating to the liabilities held at April 30, 2015 $ 507,848 $ 67,837 Level 2 Liabilities were comprised of
our bifurcated convertible debt features on our convertible debenture. Fluctuations in the Companys
stock price relative to the conversion prices are a primary driver for the changes in the derivative valuations during each reporting
period. The Companys stock price decreased approximately 87% from July 31, 2014 to April 30, 2015.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 (E)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notes and warrants. For the nine months ended April 30,
2015, the Companys potentially dilutive securities (convertible notes and warrants) were 28,790,401.</t>
  </si>
  <si>
    <t>Convertible Notes Payable</t>
  </si>
  <si>
    <t>Debt Disclosure [Abstract]</t>
  </si>
  <si>
    <t>NOTE 2 CONVERTIBLE NOTES PAYABLE Convertible notes payable were comprised of the following
as of April 30, 2015 and July 31, 2014:
4/30/2015 7/31/2014
UP and Burlington convertible note payable $ 10,000 $ 500,000
Iconic Holdings convertible note payable 20,000 82,500
Dave Waverek convertible note payable 70,000 100,000
Typenex convertible note payable 57,500 -
KBM Worldwide convertible note payable 54,000 -
JMJ Financial convertible note payable 60,000 -
Total Convertible notes payable 271,500 682,500
Less unamortized discount (89,540 ) (124,103 )
Total notes payable net of unamortized debt discount $ 181,960 $ 558,397 UP and Burlington Gold Mine 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On February 11, 2014, the Company converted $130,000
of principal into 288,889 shares of common stock. On December 10, 2014, the note holder elected to convert $41,250 of the principle
balance of the note into 91,666 shares of common stock at $0.45 per share. On December 17, 2014, the note holder elected to convert
$300,000 of the principle balance of the note into 666,666 shares of common stock at $0.45 per share. On December 17, 2014, the
note holder elected to forgive $148,750 of the principle balance of the note. As of April 30, 2015, the outstanding balance on
this note was $10,000. Iconic Holdings On February 18, 2014, the Company entered
into an unsecured Note Purchase Agreement for the sale of a 10% convertible promissory note in which the Company will receive advances
up to the principal amount of $220,000 with an original issue discount of 10% of loaned funds. The Company has received funds totaling
$75,000 and recorded additional principal due to the original issue discount totaling $7,500. The note bears interest at the rate
of 10% per annum and all interest and principal must be repaid on February 18, 2015. The note is convertible into common stock,
at the holders option, at the lower of $0.45 or 60% of the lowest three daily volume weighted average price of the Companys
common stock during the 20 consecutive trading days prior to the date of conversion. If the Company is placed on chilled
status with the Depository Trust Company, the discount will be increased by 10% until such chill is remedied. The note may not
be prepaid in whole or in part by the Company. The Company has identified the embedded derivatives related to the note. The embedded
derivatives relate to conversion features. The accounting treatment of derivative
financial instruments requires that the Company record fair value of the derivatives as of the inception date of the notes and
to fair value as of each subsequent reporting date, which at April 30, 2015 was $0. At the inception of the notes, the Company
determined the aggregate fair value of $124,871 of the embedded derivatives. The fair value of the embedded derivatives
were determined using the Binomial Option Pricing Model based on the following assumptions: (1) dividend yield of 0%; (2) expected
volatility of 131.64% to 156.78%, (3) weighted average risk-free interest rate of 0.05% to 0.12%, (4) expected lives of 0.31 to
0.97 years, and (5) estimated fair value of the Companys common stock from $0.80 to $0.94 per share based upon quoted market
price. The initial fair value of the embedded debt derivatives of $124,871 were allocated as a debt discount up to the proceeds
of the notes ($82,500) with the remainder ($42,371) charged to current period operations as interest expense. On September 2, 2014,
the note holder elected to convert $15,000 of the principle balance of the note into common stock at $0.45 per share. Accordingly,
the Company issued 33,333 shares of common stock. The Company moved the related portion of the derivative liability for the $15,000
converted of $24,530 to permanent equity. On January 19, 2015, the note holder elected to convert $10,000 of the principle balance
of the note into common stock at $0.13336 per share. Accordingly, the Company issued 74,985 shares of common stock. The Company
moved the related portion of the derivative liability for the $10,000 converted of $3,531 to permanent equity. On February 9, 2015,
the note holder elected to convert $15,000 of the principle balance of the note into common stock at $0.14848 per share. Accordingly,
the Company issued 101,023 shares of common stock. The Company moved the related portion of the derivative liability for the $15,000
converted of $589 to permanent equity. On March 10, 2015, the note holder elected to convert $7,500 of the principle balance of
the note into common stock at $0.08472 per share. Accordingly, the Company issued 88,526 shares of common stock. On March 16, 2015,
the note holder elected to convert $7,500 of the principle balance of the note into common stock at $0.0605 per share. Accordingly,
the Company issued 123,967 shares of common stock. On April 2, 2015, the note holder elected to convert $7,500 of the principle
balance of the note into common stock at $0.05904 per share. Accordingly, the Company issued 127,032 shares of common stock. For
the nine months ended April 30, 2015, the Company amortized $50,191 of debt discount to current period operations as interest expense.
As of April 30, 2015 the gross balance of the note was $20,000 and accrued interest was $7,473. Dave Waverek On June 7, 2014, the Company entered
into an unsecured Note Purchase Agreement for the sale of a 20% convertible promissory note in which the Company will receive the
principal amount of $100,000. The note bears interest at the rate of 20% per annum and all interest and principal must be repaid
on December 31, 2015. The note is convertible, at the holders option into shares of the Companys common stock at
$0.45 per share. A beneficial conversion feature on the new note was recorded for $100,000. For the nine months ended April 30,
2015, the Company amortized $73,913 of debt discount to current period operations as interest expense. As of April 30, 2015 the
gross balance of the note was $70,000 and accrued interest was $14,282. Typenex On September 25, 2014, the Company issued
an unsecured Convertible Promissory Note (Note) to Typenex Co-Investment LLC (Typenex), in the principal
amount of $115,000 (the Note) due on June 24, 2015 and bears 10% per annum interest, due at maturity. The total net
proceeds the Company received was $100,000 (less an original issue discount (OID) of $10,000 and legal fees reimbursement
of $5,000). 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 In addition, the conversion price is to subject to be reduced should the
Company issue or grant common stock or equivalents (as defined) at a lower issuance price (dilutive issuance). In connection with the issuance of the
Note, the Company issued detachable warrants granting the holder the right to acquire an aggregate of 113,453 shares of the Companys
common stock at $1.40 per share. The warrants expire on September 30, 2019.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18,091 and $81,282 of embedded derivatives related to the Note and warrants, respectively. The fair
value of the embedded derivatives were determined using the Binominal Option Pricing Model based on the following assumptions:
(1) dividend yield of 0%; (2) expected volatility of 119.21% (3) weighted average risk-free interest rate of 0.11% to 1.82%, (4)
expected life of 0.75 to 5.02 years, and (5) the quoted market price of the Companys common stock of $0.91 per share. The determined fair value of the aggregate
derivatives of $199,373 were charged as a debt discount up to the net proceeds of the note with the remainder $84,373 charged to
current period operations as non-cash interest expense. On March 25, 2015, the Company made a payment of $34,679 ($28,750 of the
principle balance of the note and $5,929 of accrued interest). The Company moved the related portion of the derivative liability
for the $28,750 repaid of $35,826 to permanent equity. On April 27, 2015, the Company made a payment of $29,496 ($28,750 of the
principle balance of the note and $746 of accrued interest). The Company moved the related portion of the derivative liability
for the $28,750 repaid of $21,650 to permanent equity. For the nine months ended April 30,
2015, the Company amortized $103,416 of debt discount to current period operations as interest expense. As of April 30, 2015 the
gross balance of the note was $57,500 and accrued interest was $48. JMJ Financial Services On November 19, 2014, the Company issued
an unsecured Convertible Promissory Note (Note) to JMJ Financial Services (JMJ), in the principal amount
of $60,000 (the Note) due on November 19, 2016 and bears 12% per annum interest, due at maturity. The total net proceeds
the Company received was $54,000 (less an original issue discount (OID) of $6,000). The Note is convertible into common
stock, at holders option, at the lesser of $0.59 or a 40% discount of the lowest trading price of the common stock during
the 25 trading day period prior to conversion. For the nine months ended April 30,
2015, the Company amortized $13,297 of debt discount to current period operations as interest expense. As of April 30, 2015 the
gross balance of the note was $60,000 and accrued interest was $0. KBM Worldwide On January 5, 2015, the Company issued
an unsecured Convertible Promissory Note (Note) to KBM Worldwide, Inc. (KBM), in the principal amount
of $54,000 (the Note) due on October 5, 2015 and bears 8% per annum interest, due at maturity. The total net proceeds
the Company received was $50,000 (less legal fees reimbursement of $4,000). The Note is convertible into common
stock, at holders option, at a 49% discount to the average of the three lowest trading prices of the common stock during
the 20 trading day period prior to conversion. For the nine months ended April 30,
2015, the Company amortized $22,747 of debt discount to current period operations as interest expense. As of April 30, 2015 the
gross balance of the note was $54,000 and accrued interest was $1,361.</t>
  </si>
  <si>
    <t>Derivative Liabilities</t>
  </si>
  <si>
    <t>Derivative Instruments and Hedging Activities Disclosure [Abstract]</t>
  </si>
  <si>
    <t>NOTE 3 DERIVATIVE LIABILITIES Debt derivatives As described in Note 2, the Company issued
a convertible promissory note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t April 30, 2015, the Company marked to market
the fair value of the debt derivatives and determined a fair value of $466,068. The Company recorded a gain from change in fair
value of debt derivatives of $507,848 for the nine months ended April 30, 2015. The fair value of the embedded derivatives was
determined using Binomial Option Pricing Model based on the following assumptions: (1) dividend yield of 0%, (2) expected volatility
of 186.56% to 246.05%, (3) weighted average risk-free interest rate of 0.01 to 0.58% (4) expected life of 0 to 1.56 years, and
(5) the quoted market price of the Companys common stock of $0.1185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y As described in Note 2, the Company issued
warrants in conjunction with the issuance with the Typenex Convertible Promissory Note. These warrants contain certain reset provisions.
The accounting treatment of derivative financial instruments requires that the Company record fair value of the derivatives as
of the inception date (issuance date) and to fair value as of each subsequent reporting date. At April 30, 2015, the Company marked to market
the fair value of the warrant liability and determined a fair value of $13,444. The Company recorded a gain from change in fair
value of warrant liability of $67,837 for the nine months ended April 30, 2015. The fair value of the warrant liability was determined
using Binomial Option Pricing Model based on the following assumptions: (1) dividend yield of 0%, (2) expected volatility of 740.09%,
(3) weighted average risk-free interest rate of 1.43%, (4) expected life of 4.42 years, and (5) the quoted market price of the
Companys common stock of $0.1185 per share.</t>
  </si>
  <si>
    <t>Convertible Note Payable, Related Party</t>
  </si>
  <si>
    <t>NOTE 4 CONVERTIBLE NOTE PAYABLE, RELATED PARTY The Company entered into an unsecured convertible
note payable agreement with MDL Ventures, LLC, which is 100% owned by a stockholder, effective October 1, 2014, due on October
1, 2015 and bears 15% per annum interest, due at maturity. Principal on the convertible note is convertible into common stock at
the holders option at a price of $0.36 per share if converted prior to January 1, 2015 or at the lower of $0.18 or 50% of
the lowest three daily volume weighted average prices of the Companys common stock during the 20 consecutive days prior
to the date of conversion. For the nine months ended April 30, 2015,
the Company amortized $207,194 of debt discount to current period operations as interest expense. As of April 30, 2015 the gross
balance of the note was $616,260 and accrued interest was $34,901.</t>
  </si>
  <si>
    <t>Common Stock</t>
  </si>
  <si>
    <t>Equity [Abstract]</t>
  </si>
  <si>
    <t>Common stock</t>
  </si>
  <si>
    <t>NOTE 5 COMMON STOCK (A) Common Stock Issuances In July 2014, the Company issued 300,000
shares for services valued at $270,000. The number of shares issued was based on quoted market price. The services are being provided
over a twelve month period. In August 2014, the Company issued 472,503
shares for services valued at $534,554. The number of shares issued was based on quoted market price. The services are being provided
over a twelve month period. In September 2014, the Company issued
271,250 shares for services valued at $310,428. The number of shares issued was based on quoted market price. The services are
being provided over a twelve month period. On September 2, 2014, the Company issued
33,333 shares of common stock upon the conversion of $15,000 of note payable principle. In October 2014, the Company issued
100,000 shares for service valued at $88,000. The number of shares issued was based on quoted market price. The services are being
provided over a twelve month period. On October 14, 2014, 142,707 shares
originally issued for legal services were cancelled, which the Company re-purchased for no value. In November 2014, the Company issued
1,170,833 shares for services valued at $841,958. The value for shares issued was based on quoted market prices. The services are
being provided over a twelve month period. On December 10, 2014, the Company issued
91,666 shares of common stock upon the conversion of $41,250 of note payable principle. On December 12, 2014, 5,520,000 shares
originally issued for an asset purchase were cancelled upon negotiations by the Company for these shares to be returned for no
value. On December 17, 2014, the Company issued
666,666 shares of common stock upon the conversion of $300,000 of note payable principle. In December 2014, the Company issued
280,833 shares for services valued at $76,708. The value for shares issued was based on quoted market prices. The services are
being provided over a twelve month period. On January 19, 2015, the Company issued
74,985 shares of common stock upon the conversion of $10,000 of note payable principle. In January 2015, the Company issued
181,250 shares for services valued at $46,221. The value for shares issued was based on quoted market prices. The services are
being provided over a twelve month period. On February 9, 2015, the Company issued
101,023 shares of common stock upon the conversion of $15,000 of note payable principle. On February 18, 2015, 592,000 shares
originally issued for an asset purchase were cancelled upon negotiations by the Company for these shares to be returned for no
value. In February 2015, the Company issued
181,250 shares for services valued at $42,033. The value for shares issued was based on quoted market prices. The services are
being provided over a twelve month period. On March 10, 2015, the Company issued
88,526 shares of common stock upon the conversion of $7,500 of note payable principle. On March 16, 2015, the Company issued
123,967 shares of common stock upon the conversion of $7,500 of note payable principle. In March 2015, the Company issued 381,250
shares for services valued at $49,924. The value for shares issued was based on quoted market prices. The services are being provided
over a twelve month period. On April 2, 2015, the Company issued
127,032 shares of common stock upon the conversion of $7,500 of note payable principle. In April 2015, the Company issued 181,250
shares for services valued at $20,928. The value for shares issued was based on quoted market prices. The services are being provided
over a twelve month period. (B) Warrants The following tables summarize the warrant
activity during the nine months ended April 30, 2015:
Stock Warrants Number of Warrants Weighted Average Exercise Price
Balance at July 31, 2014 345,695 0.90
Granted 162,322 0.42
Exercised - -
Forfeited - -
Balance at April 30, 2015 508,017 $ 0.75
Outstanding Warrants Warrants Exercisable
Range of Exercise Price Number Outstanding at April 30, 2015 Weighted Average Remaining Contractual Life Weighted Average Exercise Price Number Exercisable at April 30, 2015 Weighted Average Exercise Price
$ 0.11 - 0.90 508,017 1.89 years $ 0.75 508,017 $ 0.75</t>
  </si>
  <si>
    <t>Related Party Transactions</t>
  </si>
  <si>
    <t>Related Party Transactions [Abstract]</t>
  </si>
  <si>
    <t>NOTE 6 RELATED PARTY TRANSACTIONS (A) Acquisition of Mining Rights 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As of October 31, 2014, the outstanding balances
on these notes were $500,000 and $13,00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At July 31, 2014 the beneficial conversion feature was fully amortized, thus there is no amortization
expense for the nine month period ending April 30, 2015. (B) Consulting Agreement In January 2014, the Company entered into a
consulting agreement with a stockholder/director. The Company agreed to pay $18,000 per month for twelve months. As of April 30,
2015, the Company owed $288,000 to the stockholder/director in accrued consulting fees and recorded $162,000 as consulting expense,
for the nine months ended April 30, 2015. (C) Employment Agreements 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arnings before interest, taxes, depreciation, and amortization
(EBITDA) in two consecutive quarters as reflected in its filings with the Securities and Exchange Commission (SEC).
No expense has been recognized since inception of the contract. 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 No expense has
been recognized since inception of the contract. On February 25, 2013, the Company entered
into an employment agreement with Brian Brewer pursuant to which he was appointed as the Chief Operating Officer and Director
of the Company. Under the terms of his employment agreement, Mr. Brewer would only become eligible to receive an annual salary,
bonus and stock options upon the Company achieving positive EBITDA in two consecutive quarters as reflected in its filings with
the SEC. No expense has been recognized since inception of the contract, as these conditions have not occurred. As of February
10, 2015, Mr. Brewer is not an officer or director of the Company.</t>
  </si>
  <si>
    <t>Agreements and Commitments</t>
  </si>
  <si>
    <t>Commitments and Contingencies Disclosure [Abstract]</t>
  </si>
  <si>
    <t>NOTE 7 AGREEMENTS AND COMMITMENTS David Rees Agreement On January 31, 2014, the Company entered
into a Consulting Agreement with David Rees pursuant to which Mr. Rees will receive 50,000 shares of common stock of the Company,
which such shares have been registered on a Registration Statement File No. 333-191244 in consideration of providing general corporate
advisory and merger and acquisition services. The term of the Agreement is for 1 year. A total of $12,855 has been recognized in
expense for the nine months ended April 30, 2015. Chienn Consulting Agreement On January 31, 2014, the Company entered
into a Consulting Agreement with Chienn Consulting Company, LLC (Chienn) pursuant to which Chienn will receive 100,000
shares of restricted common stock of the Company in consideration of providing marketing, sales and business development services
for a period of one year. A total of $25,710 has been recognized in expense for the nine months ended April 30, 2015. Elliott Foxcroft Agreement On March 27, 2014, the Company entered
into an Advisory Agreement with Elliott Foxcroft (Foxcroft) pursuant to which Foxcroft received 300,000 shares of
restricted common stock of the Company in consideration for providing/assist the Company with general legal, corporate advisory
and M&amp;A matters. Mr. Foxcroft will help the Company source, identify and evaluate potential acquisition targets (the Target
Acquisitions) for a period of 90 days. A total of $214,173 was recognized as expense related to the Advisory Agreement for
the nine months ending April 30, 2015. Desert Bloom Capital Agreement On August 1, 2014, the Company entered
into an Advisory Agreement with Desert Bloom Capital, Ltd. (Desert Bloom) pursuant to which Desert Bloom will receive
1,400,000 shares of restricted common stock of the Company in consideration for providing/assisting the Company with identifying
strategic alliances and with the Companys business development activities for the period of one year. Per the agreement,
500,000 shares of common stock were issued upon signing, 100,000 shares of common stock will be issued on the first day of the
month for the next four months and 500,000 shares of common stock will be issued on the first day of the sixth month. Expense will
be recognized ratably over the period of the agreement based upon the quoted market value of the shares at the time of issuance.
As of April 30, 2015, the value of the services was $740,000. As of April 30, 2015, $565,437 was recognized in consulting expense
related to the agreement. Golden State Securities Agreement On August 29, 2014, the Company entered
into an Advisory Agreement with Golden State Securities, Inc. (Golden State) pursuant to which Golden State will
receive 1,090,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272,503 shares of common stock
were issued upon signing and 90,833 shares of common stock will be issued on the first day of the fourth month through the twelfth
month. Expense will be recognized ratably over the period of the agreement based upon the quoted market value of the shares at
the time of issuance. As of April 30, 2015, the value of the services was $453,343. As of April 30, 2015, $444,475 was recognized
in consulting expense related to the agreement. In January 2015, the Company paid Golden
State $5,400 in cash and will issue warrants for 48,869 shares of common stock with a value of $5,400 for a finders fee
for financing that was brought to the Company by Golden State. SSGH Agreement On September 3, 2014, the Company entered
into an Advisory Agreement with SSGH, LLC. (SSGH) pursuant to which SSGH will receive 651,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62,750 shares of common stock were issued upon signing and 54,250
shares of common stock will be issued on the first day of the fourth month through the twelfth month. Expense will be recognized
ratably over the period of the agreement based upon the quoted market value of the shares at the time of issuance. As of April
30, 2015, the value of the services was $231,105. As of April 30, 2015, $230,400 was recognized in consulting expense related to
the agreement. JFS Investments Agreement On September 5, 2014, the Company entered
into an Advisory Agreement with JFS Investments PR, LLC. (JFS) pursuant to which JFS will receive 434,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08,500 shares of common stock were issued upon signing
and 36,167 shares of common stock will be issued on the first day of the fourth month through the twelfth month. Expense will be
recognized ratably over the period of the agreement based upon the quoted market value of the shares at the time of issuance. As
of April 30, 2015, the value of the services was $157,325. As of April 30, 2015, $156,542 was recognized in consulting expense
related to the agreement. Oria Development, LLC Agreement On November 1, 2014, the Company entered
into an Advisory Agreement with Oria Development, LLC. (Oria) pursuant to which Oria will receive 1,000,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On November 1, 2014, the value of the services for shares issued was
$720,000. As of April 30, 2015, $357,041 was recognized in consulting expense related to the agreement. Stonegate Securities, Inc. Agreement On March 17, 2015, the Company entered
into an Advisory Agreement with Stonegate Securities, Inc. (Stonegate) pursuant to which Stonegate will receive
200,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On March 17, 2015, the value of the services for
shares issued was $30,000. As of April 30, 2015, $3,616 was recognized in consulting expense related to the agreement.</t>
  </si>
  <si>
    <t>Concentration of Risk</t>
  </si>
  <si>
    <t>Risks and Uncertainties [Abstract]</t>
  </si>
  <si>
    <t>NOTE 8 CONCENTRATION OF RISK 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NOTE 9 SUBSEQUENT EVENTS In Accordance with
ASC 855-10, Company management reviewed all material events through the date of this report and found the following items to report:</t>
  </si>
  <si>
    <t>Summary of Significant Accounting Policies and Organization (Policies)</t>
  </si>
  <si>
    <t>Basis of Presentation</t>
  </si>
  <si>
    <t>(A) Basis of Presentation 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April 30, 2015
and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4 audited financial statements and notes
thereto included in the Companys Form 10-K. The results of operations for the periods ended April 30, 2015 and 2014 are
not necessarily indicative of the operating results for the full year. 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t>
  </si>
  <si>
    <t>Going Concern</t>
  </si>
  <si>
    <t>(B) Going Concern As reflected in the accompanying unaudited
condensed consolidated financial statements, the Company is in the exploration stage with minimal operations, has an accumulated
deficit of $8,872,245. In addition, there is a working capital deficiency (excess of current liabilities over current assets)
of $893,160 as of April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Derivative Instrument Liability</t>
  </si>
  <si>
    <t>(C)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t>
  </si>
  <si>
    <t>Fair Value of Financial Instruments</t>
  </si>
  <si>
    <t>(D)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April 30, 2015:
Level 1 Level 2 Level 3 Total
Long-term investments $ - $ - $ - $ -
Total - - - -
Warrant liability - 13,444 - 13,444
Debt Derivative - 466,069 - 466,069
Total $ - $ 479,513 $ - $ 479,513 The table below sets forth a summary
of changes in the fair value of the Companys Level 2 financial liabilities (derivative liability) for the nine months ended
April 30, 2015. Nine months ended April 30, 2015:
Derivative Liabilities Warrant Liability
Balance, July 31, 2014 $ 112,851 $ -
Transfers in upon initial fair value of derivative liabilities 889,652 81,281
Change in fair value of derivative liabilities and warrant liability (507,848 ) (67,837 )
Transfers to permanent equity upon conversion of note (28,585 ) -
Balance, April 30, 2015 $ 466,069 $ 13,444
Net gain for the period included in earnings relating to the liabilities held at April 30, 2015 $ 507,848 $ 67,837 Level 2 Liabilities were comprised of
our bifurcated convertible debt features on our convertible debenture. Fluctuations in the Companys
stock price relative to the conversion prices are a primary driver for the changes in the derivative valuations during each reporting
period. The Companys stock price decreased approximately 87% from July 31, 2014 to April 30, 2015.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t>
  </si>
  <si>
    <t>Loss Per Share</t>
  </si>
  <si>
    <t>(E)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notes and warrants. For the nine months ended April 30,
2015, the Companys potentially dilutive securities (convertible notes and warrants) were 28,790,401.</t>
  </si>
  <si>
    <t>Summary of Significant Accounting Policies and Organization (Tables)</t>
  </si>
  <si>
    <t>Liabilities Measured at Fair Value on a Recurring Basis</t>
  </si>
  <si>
    <t xml:space="preserve">Items recorded or measured at fair value
on a recurring basis in the accompanying unaudited condensed consolidated financial statements consisted of the following items
as of April 30, 2015:
Level 1 Level 2 Level 3 Total
Long-term investments $ - $ - $ - $ -
Total - - - -
Warrant liability - 13,444 - 13,444
Debt Derivative - 466,069 - 466,069
Total $ - $ 479,513 $ - $ 479,513 </t>
  </si>
  <si>
    <t>Summary of Changes in Fair Value of Level 2 Financial Liabilities</t>
  </si>
  <si>
    <t xml:space="preserve">The table below sets forth a summary
of changes in the fair value of the Companys Level 2 financial liabilities (derivative liability) for the nine months ended
April 30, 2015. Nine months ended April 30, 2015:
Derivative Liabilities Warrant Liability
Balance, July 31, 2014 $ 112,851 $ -
Transfers in upon initial fair value of derivative liabilities 889,652 81,281
Change in fair value of derivative liabilities and warrant liability (507,848 ) (67,837 )
Transfers to permanent equity upon conversion of note (28,585 ) -
Balance, April 30, 2015 $ 466,069 $ 13,444
Net gain for the period included in earnings relating to the liabilities held at April 30, 2015 $ 507,848 $ 67,837 </t>
  </si>
  <si>
    <t>Convertible Notes Payable (Tables)</t>
  </si>
  <si>
    <t>Schedule of Convertible Notes Payable</t>
  </si>
  <si>
    <t xml:space="preserve">Convertible notes payable were comprised of the following
as of April 30, 2015 and July 31, 2014:
4/30/2015 7/31/2014
UP and Burlington convertible note payable $ 10,000 $ 500,000
Iconic Holdings convertible note payable 20,000 82,500
Dave Waverek convertible note payable 70,000 100,000
Typenex convertible note payable 57,500 -
KBM Worldwide convertible note payable 54,000 -
JMJ Financial convertible note payable 60,000 -
Total Convertible notes payable 271,500 682,500
Less unamortized discount (89,540 ) (124,103 )
Total notes payable net of unamortized debt discount $ 181,960 $ 558,397 </t>
  </si>
  <si>
    <t>Common Stock (Tables)</t>
  </si>
  <si>
    <t>Schedule of Warrants</t>
  </si>
  <si>
    <t xml:space="preserve">The following tables summarize the warrant
activity during the nine months ended April 30, 2015:
Stock Warrants Number of Warrants Weighted Average Exercise Price
Balance at July 31, 2014 345,695 0.90
Granted 162,322 0.42
Exercised - -
Forfeited - -
Balance at April 30, 2015 508,017 $ 0.75 </t>
  </si>
  <si>
    <t>Schedule of Warrants Activity</t>
  </si>
  <si>
    <t xml:space="preserve">Outstanding Warrants Warrants Exercisable
Range of Exercise Price Number Outstanding at April 30, 2015 Weighted Average Remaining Contractual Life Weighted Average Exercise Price Number Exercisable at April 30, 2015 Weighted Average Exercise Price
$ 0.11 - 0.90 508,017 1.89 years $ 0.75 508,017 $ 0.75 </t>
  </si>
  <si>
    <t>Summary of Significant Accounting Policies and Organization (Details Narrative) - USD ($)</t>
  </si>
  <si>
    <t>Working capital deficiency</t>
  </si>
  <si>
    <t>Percentage of decreased on stock price approximately</t>
  </si>
  <si>
    <t>87.00%</t>
  </si>
  <si>
    <t>Potentially dilutive securities</t>
  </si>
  <si>
    <t>Summary of Significant Accounting Policies and Organization - Liabilities Measured at Fair Value on a Recurring Basis (Details)</t>
  </si>
  <si>
    <t>Apr. 30, 2015USD ($)</t>
  </si>
  <si>
    <t>Long-term investments</t>
  </si>
  <si>
    <t>Total</t>
  </si>
  <si>
    <t>Warrant liability</t>
  </si>
  <si>
    <t>Debt Derivative</t>
  </si>
  <si>
    <t>Level 1 [Member]</t>
  </si>
  <si>
    <t>Level 2 [Member]</t>
  </si>
  <si>
    <t>Level 3 [Member]</t>
  </si>
  <si>
    <t>Summary of Significant Accounting Policies and Organization - Summary of Changes in Fair Value of Level 2 Financial Liabilities (Details)</t>
  </si>
  <si>
    <t>Warrant liability, Ending Balance</t>
  </si>
  <si>
    <t>Derivative liabilities, Beginning Balance</t>
  </si>
  <si>
    <t>Transfers in upon initial fair value of derivative liabilities</t>
  </si>
  <si>
    <t>Transfers to permanent equity upon conversion of note</t>
  </si>
  <si>
    <t>Derivative liabilities, Ending Balance</t>
  </si>
  <si>
    <t>Warrant liability, Beginning Balance</t>
  </si>
  <si>
    <t>Transfers in upon initial fair value of warrants liabilities</t>
  </si>
  <si>
    <t>Change in fair value of warrant liability</t>
  </si>
  <si>
    <t>Derivative liabilities, Net gain for the period included in earnings relating to the liabilities held at April 30, 2015</t>
  </si>
  <si>
    <t>Warrant liability, Net gain for the period included in earnings relating to the liabilities held at April 30, 2015</t>
  </si>
  <si>
    <t>Convertible Notes Payable (Details Narrative) - Equity Component Domain - USD ($)</t>
  </si>
  <si>
    <t>Apr. 27, 2015</t>
  </si>
  <si>
    <t>Apr. 02, 2015</t>
  </si>
  <si>
    <t>Mar. 25, 2015</t>
  </si>
  <si>
    <t>Mar. 16, 2015</t>
  </si>
  <si>
    <t>Mar. 10, 2015</t>
  </si>
  <si>
    <t>Feb. 09, 2015</t>
  </si>
  <si>
    <t>Jan. 19, 2015</t>
  </si>
  <si>
    <t>Jan. 05, 2015</t>
  </si>
  <si>
    <t>Dec. 17, 2014</t>
  </si>
  <si>
    <t>Dec. 10, 2014</t>
  </si>
  <si>
    <t>Nov. 19, 2014</t>
  </si>
  <si>
    <t>Sep. 25, 2014</t>
  </si>
  <si>
    <t>Sep. 02, 2014</t>
  </si>
  <si>
    <t>Jun. 07, 2014</t>
  </si>
  <si>
    <t>Feb. 18, 2014</t>
  </si>
  <si>
    <t>Feb. 11, 2014</t>
  </si>
  <si>
    <t>Feb. 25, 2013</t>
  </si>
  <si>
    <t>Nov. 02, 2013</t>
  </si>
  <si>
    <t>Stock issued during period for consideration of acquisition, shares</t>
  </si>
  <si>
    <t>Stock issued during period for consideration of acquisition</t>
  </si>
  <si>
    <t>Issuance of common stock, price per share</t>
  </si>
  <si>
    <t>Royalty percentage</t>
  </si>
  <si>
    <t>3.00%</t>
  </si>
  <si>
    <t>Conversion price into common stock price per share</t>
  </si>
  <si>
    <t>Stock issued during period for conversion of debt</t>
  </si>
  <si>
    <t>Stock issued during period for conversion of debt, shares</t>
  </si>
  <si>
    <t>Note forgiveness</t>
  </si>
  <si>
    <t>Derivative liability</t>
  </si>
  <si>
    <t>Shares issued upon conversion of notes payable principal</t>
  </si>
  <si>
    <t>Convertible note payable</t>
  </si>
  <si>
    <t>Accrued interest on note</t>
  </si>
  <si>
    <t>Non cash interest expense</t>
  </si>
  <si>
    <t>Iconic Holdings, LLC [Member]</t>
  </si>
  <si>
    <t>Percentage of convertible promissory note sold</t>
  </si>
  <si>
    <t>10.00%</t>
  </si>
  <si>
    <t>Convertible promissory note principal amount</t>
  </si>
  <si>
    <t>Percentage of debt discount</t>
  </si>
  <si>
    <t>60.00%</t>
  </si>
  <si>
    <t>Debt discount increase percentage</t>
  </si>
  <si>
    <t>Debt interest rate</t>
  </si>
  <si>
    <t>Loan funds received</t>
  </si>
  <si>
    <t>Additional principal due to original issue discount</t>
  </si>
  <si>
    <t>Debt maturity date</t>
  </si>
  <si>
    <t>Feb. 18,
		2015</t>
  </si>
  <si>
    <t>Debt conversion description</t>
  </si>
  <si>
    <t>The note is convertible into common stock, at the holders option, at the lower of $0.45 or 60% of the
lowest three daily volume weighted average price of the Companys common stock during the 20 consecutive trading days prior
to the date of conversion.</t>
  </si>
  <si>
    <t>Fair value embedded derivative value</t>
  </si>
  <si>
    <t>Dividend yield</t>
  </si>
  <si>
    <t>0.00%</t>
  </si>
  <si>
    <t>Maximum proceeds of notes allocated as debt discount</t>
  </si>
  <si>
    <t>Interest expense current</t>
  </si>
  <si>
    <t>Iconic Holdings, LLC [Member] | Minimum [Member]</t>
  </si>
  <si>
    <t>Expected volatility rate</t>
  </si>
  <si>
    <t>131.64%</t>
  </si>
  <si>
    <t>Weighted average risk-free interest rate</t>
  </si>
  <si>
    <t>0.05%</t>
  </si>
  <si>
    <t>Expected life</t>
  </si>
  <si>
    <t>3 months 22 days</t>
  </si>
  <si>
    <t>Estimated fair value of the Company's common stock, per share</t>
  </si>
  <si>
    <t>Iconic Holdings, LLC [Member] | Maximum [Member]</t>
  </si>
  <si>
    <t>156.78%</t>
  </si>
  <si>
    <t>0.12%</t>
  </si>
  <si>
    <t>11 months 19 days</t>
  </si>
  <si>
    <t>Typenex Co-Investment LLC [Member]</t>
  </si>
  <si>
    <t>Outstanding debt balance</t>
  </si>
  <si>
    <t>40.00%</t>
  </si>
  <si>
    <t>45.00%</t>
  </si>
  <si>
    <t>Jun. 24,
		2015</t>
  </si>
  <si>
    <t>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t>
  </si>
  <si>
    <t>Initial fair value of debt</t>
  </si>
  <si>
    <t>119.21%</t>
  </si>
  <si>
    <t>Quoted market price</t>
  </si>
  <si>
    <t>Warrants expiration date</t>
  </si>
  <si>
    <t>Sep. 30,
		2019</t>
  </si>
  <si>
    <t>Permanent equity</t>
  </si>
  <si>
    <t>Payment of note payable</t>
  </si>
  <si>
    <t>Original issue discount amount</t>
  </si>
  <si>
    <t>Legal fees</t>
  </si>
  <si>
    <t>Typenex Co-Investment LLC [Member] | Minimum [Member]</t>
  </si>
  <si>
    <t>0.11%</t>
  </si>
  <si>
    <t>9 months</t>
  </si>
  <si>
    <t>Typenex Co-Investment LLC [Member] | Maximum [Member]</t>
  </si>
  <si>
    <t>1.82%</t>
  </si>
  <si>
    <t>5 years 7 days</t>
  </si>
  <si>
    <t>JMJ Financial Services [Member]</t>
  </si>
  <si>
    <t>12.00%</t>
  </si>
  <si>
    <t>Nov. 19,
		2016</t>
  </si>
  <si>
    <t>KBM Worldwide [Member]</t>
  </si>
  <si>
    <t>49.00%</t>
  </si>
  <si>
    <t>8.00%</t>
  </si>
  <si>
    <t>Oct. 5,
		2015</t>
  </si>
  <si>
    <t>Convertible Debt [Member]</t>
  </si>
  <si>
    <t>Beneficial conversion feature on new note agreement</t>
  </si>
  <si>
    <t>Up and Burlington Gold Mine [Member]</t>
  </si>
  <si>
    <t>Derivative Liability [Member] | Iconic Holdings, LLC [Member]</t>
  </si>
  <si>
    <t>Conversion of note payable principal</t>
  </si>
  <si>
    <t>Dave Warerek [Member]</t>
  </si>
  <si>
    <t>20.00%</t>
  </si>
  <si>
    <t>Dave Waverek [Member]</t>
  </si>
  <si>
    <t>Dec. 31,
		2015</t>
  </si>
  <si>
    <t>Promissory Note One [Member]</t>
  </si>
  <si>
    <t>Promissory note issued to related party</t>
  </si>
  <si>
    <t>Promissory Note Two [Member]</t>
  </si>
  <si>
    <t>Convertible Notes Payable - Schedule of Convertible Notes Payable (Details) - USD ($)</t>
  </si>
  <si>
    <t>Total Convertible notes payable</t>
  </si>
  <si>
    <t>Less unamortized discount</t>
  </si>
  <si>
    <t>Total notes payable net of unamortized debt discount</t>
  </si>
  <si>
    <t>Typenex [Member]</t>
  </si>
  <si>
    <t>Derivative Liabilities (Details Narrative) - USD ($)</t>
  </si>
  <si>
    <t>Debt Derivative [Member]</t>
  </si>
  <si>
    <t>Change in fair value of derivative liabilities</t>
  </si>
  <si>
    <t>Debt Derivative [Member] | Minimum [Member]</t>
  </si>
  <si>
    <t>Expected volatility</t>
  </si>
  <si>
    <t>186.56%</t>
  </si>
  <si>
    <t>Risk free interest rate</t>
  </si>
  <si>
    <t>0.01%</t>
  </si>
  <si>
    <t>Debt Derivative [Member] | Maximum [Member]</t>
  </si>
  <si>
    <t>246.05%</t>
  </si>
  <si>
    <t>0.58%</t>
  </si>
  <si>
    <t>1 year 6 months 22 days</t>
  </si>
  <si>
    <t>Warrant Liability [Member]</t>
  </si>
  <si>
    <t>740.09%</t>
  </si>
  <si>
    <t>1.43%</t>
  </si>
  <si>
    <t>4 years 5 months 1 day</t>
  </si>
  <si>
    <t>Convertible Note Payable, Related Party (Details Narrative) - USD ($)</t>
  </si>
  <si>
    <t>Oct. 02, 2014</t>
  </si>
  <si>
    <t>Conversion price into common stock</t>
  </si>
  <si>
    <t>MCL Ventures LLC [Member]</t>
  </si>
  <si>
    <t>Percentage of ownership</t>
  </si>
  <si>
    <t>100.00%</t>
  </si>
  <si>
    <t>Convertible stock, conversion description</t>
  </si>
  <si>
    <t>Principal on the convertible note
is convertible into common stock at the holders option at a price of $0.36 per share if converted prior to January 1, 2015
or at the lower of $0.18 or 50% of the lowest three daily volume weighted average prices of the Companys common stock during
the 20 consecutive days prior to the date of conversion.</t>
  </si>
  <si>
    <t>Oct. 1,
		2015</t>
  </si>
  <si>
    <t>15.00%</t>
  </si>
  <si>
    <t>50.00%</t>
  </si>
  <si>
    <t>Common Stock (Details Narrative) - USD ($)</t>
  </si>
  <si>
    <t>Feb. 18, 2015</t>
  </si>
  <si>
    <t>Dec. 12, 2014</t>
  </si>
  <si>
    <t>Oct. 14, 2014</t>
  </si>
  <si>
    <t>Mar. 31, 2015</t>
  </si>
  <si>
    <t>Feb. 28, 2015</t>
  </si>
  <si>
    <t>Jan. 31, 2015</t>
  </si>
  <si>
    <t>Dec. 31, 2014</t>
  </si>
  <si>
    <t>Nov. 30, 2014</t>
  </si>
  <si>
    <t>Oct. 31, 2014</t>
  </si>
  <si>
    <t>Sep. 30, 2014</t>
  </si>
  <si>
    <t>Aug. 31, 2014</t>
  </si>
  <si>
    <t>Shares issued during period for services, shares</t>
  </si>
  <si>
    <t>Shares issued during period for services</t>
  </si>
  <si>
    <t>Number of share issued for legal services were cancelled</t>
  </si>
  <si>
    <t>Re-purchased value</t>
  </si>
  <si>
    <t>Shares issued for conversion of debt, shares</t>
  </si>
  <si>
    <t>Shares issued for conversion of debt</t>
  </si>
  <si>
    <t>Services provided over period</t>
  </si>
  <si>
    <t>12 months</t>
  </si>
  <si>
    <t>Common Stock Issuances [Member]</t>
  </si>
  <si>
    <t>Common Stock - Schedule of Warrants (Details) - 9 months ended Apr. 30, 2015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Common Stock - Schedule of Warrants Activity (Details) - 9 months ended Apr. 30, 2015 - $ / shares</t>
  </si>
  <si>
    <t>Warrant [Member] | Minimum [Member]</t>
  </si>
  <si>
    <t>Outstanding Warrants, Range of Exercise Price</t>
  </si>
  <si>
    <t>Warrant [Member] | Maximum [Member]</t>
  </si>
  <si>
    <t>Warrant [Member]</t>
  </si>
  <si>
    <t>Weighted Average Remaining Contractual Life</t>
  </si>
  <si>
    <t>1 year 10 months 21 days</t>
  </si>
  <si>
    <t>Warrants Exercisable, Number</t>
  </si>
  <si>
    <t>Warrants Exercisable, Weighted Average Exercise Price</t>
  </si>
  <si>
    <t>Related Party Transactions (Details Narrative) - USD ($)</t>
  </si>
  <si>
    <t>Jan. 31, 2014</t>
  </si>
  <si>
    <t>Equity issuance, price per share</t>
  </si>
  <si>
    <t>Conversion price per share</t>
  </si>
  <si>
    <t>Acquisition of Mining Rights [Member]</t>
  </si>
  <si>
    <t>Amortization expense</t>
  </si>
  <si>
    <t>Consulting Services [Member] | Stockholder/Director [Member]</t>
  </si>
  <si>
    <t>Accrued consulting fees</t>
  </si>
  <si>
    <t>Consulting expense</t>
  </si>
  <si>
    <t>Michael Ahlin [Member]</t>
  </si>
  <si>
    <t>Related party expense</t>
  </si>
  <si>
    <t>Whit Cluff [Member]</t>
  </si>
  <si>
    <t>Brain Brewer [Member]</t>
  </si>
  <si>
    <t>Asset Purchase Agreement, closing date</t>
  </si>
  <si>
    <t>Feb. 25,
		2013</t>
  </si>
  <si>
    <t>Acquisition of Mining Rights [Member] | Promissory Notes 1 [Member]</t>
  </si>
  <si>
    <t>Acquisition of Mining Rights [Member] | Promissory Notes 2 [Member]</t>
  </si>
  <si>
    <t>Consulting Services [Member]</t>
  </si>
  <si>
    <t>Payment of consulting fees per month</t>
  </si>
  <si>
    <t>Agreements and Commitments (Details Narrative) - USD ($)</t>
  </si>
  <si>
    <t>Mar. 17, 2015</t>
  </si>
  <si>
    <t>Sep. 05, 2014</t>
  </si>
  <si>
    <t>Sep. 03, 2014</t>
  </si>
  <si>
    <t>Aug. 29, 2014</t>
  </si>
  <si>
    <t>Aug. 02, 2014</t>
  </si>
  <si>
    <t>Mar. 27, 2014</t>
  </si>
  <si>
    <t>Nov. 02, 2014</t>
  </si>
  <si>
    <t>Common stock issued for services, shares</t>
  </si>
  <si>
    <t>Stock issued during period for services</t>
  </si>
  <si>
    <t>Desert Bloom Capital Agreement [Member]</t>
  </si>
  <si>
    <t>Agreement term</t>
  </si>
  <si>
    <t>1 year</t>
  </si>
  <si>
    <t>Restricted common stock issued for business development services</t>
  </si>
  <si>
    <t>Stock issued during period agreement</t>
  </si>
  <si>
    <t>Golden State Securities [Member]</t>
  </si>
  <si>
    <t>Restricted common stock shares received</t>
  </si>
  <si>
    <t>Issuance of warrant to purchase of common stock, shares</t>
  </si>
  <si>
    <t>Issuance of warrant to purchase of common stock</t>
  </si>
  <si>
    <t>Golden State Securities [Member] | First Day Of Fourth Month Through Twelfth Month [Member]</t>
  </si>
  <si>
    <t>SSGH Agreement [Member]</t>
  </si>
  <si>
    <t>SSGH Agreement [Member] | First Day Of Fourth Month Through Twelfth Month [Member]</t>
  </si>
  <si>
    <t>JFS Agrrement [Member]</t>
  </si>
  <si>
    <t>JFS Agrrement [Member] | First Day Of Fourth Month Through Twelfth Month [Member]</t>
  </si>
  <si>
    <t>Oria Development, LLC Agreement [Member]</t>
  </si>
  <si>
    <t>Stonegate Securities Inc Agreement [Member]</t>
  </si>
  <si>
    <t>Elliott Forcroft [Member]</t>
  </si>
  <si>
    <t>90 days</t>
  </si>
  <si>
    <t>Legal expense</t>
  </si>
  <si>
    <t>Mr. David Rees [Member]</t>
  </si>
  <si>
    <t>Merger and acquisition expense</t>
  </si>
  <si>
    <t>Chienn Consulting Company, LLC [Member]</t>
  </si>
  <si>
    <t>Marketing, sales expense</t>
  </si>
  <si>
    <t>Desert Bloom Capital Agreement [Member] | First Day Of Month For Next Four Months [Member]</t>
  </si>
  <si>
    <t>First Day Of Sixth Month [Member] | Desert Bloom Capital Agreement [Member]</t>
  </si>
  <si>
    <t>Concentration of Risk (Details Narrative)</t>
  </si>
  <si>
    <t>Maximum insured value by FDIC</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160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20764008</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18</v>
      </c>
    </row>
    <row spans="1:2" r="4">
      <c t="s" r="A4" s="4">
        <v>145</v>
      </c>
      <c t="s" r="B4" s="4">
        <v>146</v>
      </c>
    </row>
    <row spans="1:2" r="5">
      <c t="s" r="A5" s="4">
        <v>147</v>
      </c>
      <c t="s" r="B5" s="4">
        <v>148</v>
      </c>
    </row>
    <row spans="1:2" r="6">
      <c t="s" r="A6" s="4">
        <v>149</v>
      </c>
      <c t="s" r="B6" s="4">
        <v>150</v>
      </c>
    </row>
    <row spans="1:2" r="7">
      <c t="s" r="A7" s="4">
        <v>151</v>
      </c>
      <c t="s" r="B7" s="4">
        <v>152</v>
      </c>
    </row>
    <row spans="1:2" r="8">
      <c t="s" r="A8" s="4">
        <v>153</v>
      </c>
      <c t="s" r="B8"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18</v>
      </c>
    </row>
    <row spans="1:2" r="4">
      <c t="s" r="A4" s="4">
        <v>156</v>
      </c>
      <c t="s" r="B4" s="4">
        <v>157</v>
      </c>
    </row>
    <row spans="1:2" r="5">
      <c t="s" r="A5" s="4">
        <v>158</v>
      </c>
      <c t="s" r="B5"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2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29</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8</v>
      </c>
      <c t="s" r="B1" s="2">
        <v>1</v>
      </c>
    </row>
    <row spans="1:3" r="2">
      <c t="s" r="B2" s="2">
        <v>2</v>
      </c>
      <c t="s" r="C2" s="2">
        <v>25</v>
      </c>
    </row>
    <row spans="1:3" r="3">
      <c t="s" r="A3" s="3">
        <v>118</v>
      </c>
    </row>
    <row spans="1:3" r="4">
      <c t="s" r="A4" s="4">
        <v>47</v>
      </c>
      <c t="n" r="B4" s="7">
        <v>8872245</v>
      </c>
      <c t="n" r="C4" s="7">
        <v>6083338</v>
      </c>
    </row>
    <row spans="1:3" r="5">
      <c t="s" r="A5" s="4">
        <v>169</v>
      </c>
      <c t="n" r="B5" s="7">
        <v>893160</v>
      </c>
    </row>
    <row spans="1:3" r="6">
      <c t="s" r="A6" s="4">
        <v>170</v>
      </c>
      <c t="s" r="B6" s="4">
        <v>171</v>
      </c>
    </row>
    <row spans="1:3" r="7">
      <c t="s" r="A7" s="4">
        <v>172</v>
      </c>
      <c t="n" r="B7" s="5">
        <v>287904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0</v>
      </c>
      <c t="n" r="C3" s="7">
        <v>5695</v>
      </c>
    </row>
    <row spans="1:3" r="4">
      <c t="s" r="A4" s="4">
        <v>28</v>
      </c>
      <c t="n" r="B4" s="5">
        <v>657955</v>
      </c>
      <c t="n" r="C4" s="5">
        <v>135090</v>
      </c>
    </row>
    <row spans="1:3" r="5">
      <c t="s" r="A5" s="4">
        <v>29</v>
      </c>
      <c t="n" r="B5" s="5">
        <v>657955</v>
      </c>
      <c t="n" r="C5" s="5">
        <v>140785</v>
      </c>
    </row>
    <row spans="1:3" r="6">
      <c t="s" r="A6" s="4">
        <v>30</v>
      </c>
      <c t="n" r="B6" s="5">
        <v>950160</v>
      </c>
      <c t="n" r="C6" s="5">
        <v>950160</v>
      </c>
    </row>
    <row spans="1:3" r="7">
      <c t="s" r="A7" s="4">
        <v>31</v>
      </c>
      <c t="n" r="B7" s="5">
        <v>1608115</v>
      </c>
      <c t="n" r="C7" s="5">
        <v>1090945</v>
      </c>
    </row>
    <row spans="1:3" r="8">
      <c t="s" r="A8" s="3">
        <v>32</v>
      </c>
    </row>
    <row spans="1:3" r="9">
      <c t="s" r="A9" s="4">
        <v>33</v>
      </c>
      <c t="n" r="B9" s="5">
        <v>364151</v>
      </c>
      <c t="n" r="C9" s="5">
        <v>158499</v>
      </c>
    </row>
    <row spans="1:3" r="10">
      <c t="s" r="A10" s="4">
        <v>34</v>
      </c>
      <c t="n" r="B10" s="7">
        <v>60453</v>
      </c>
      <c t="n" r="C10" s="5">
        <v>26178</v>
      </c>
    </row>
    <row spans="1:3" r="11">
      <c t="s" r="A11" s="4">
        <v>35</v>
      </c>
      <c t="n" r="C11" s="5">
        <v>286446</v>
      </c>
    </row>
    <row spans="1:3" r="12">
      <c t="s" r="A12" s="4">
        <v>36</v>
      </c>
      <c t="n" r="C12" s="7">
        <v>18000</v>
      </c>
    </row>
    <row spans="1:3" r="13">
      <c t="s" r="A13" s="4">
        <v>37</v>
      </c>
      <c t="n" r="B13" s="7">
        <v>465037</v>
      </c>
    </row>
    <row spans="1:3" r="14">
      <c t="s" r="A14" s="4">
        <v>38</v>
      </c>
      <c t="n" r="B14" s="5">
        <v>181960</v>
      </c>
      <c t="n" r="C14" s="7">
        <v>558397</v>
      </c>
    </row>
    <row spans="1:3" r="15">
      <c t="s" r="A15" s="4">
        <v>39</v>
      </c>
      <c t="n" r="B15" s="5">
        <v>479513</v>
      </c>
      <c t="n" r="C15" s="5">
        <v>112851</v>
      </c>
    </row>
    <row spans="1:3" r="16">
      <c t="s" r="A16" s="4">
        <v>40</v>
      </c>
      <c t="n" r="B16" s="5">
        <v>1551114</v>
      </c>
      <c t="n" r="C16" s="5">
        <v>1160371</v>
      </c>
    </row>
    <row spans="1:3" r="17">
      <c t="s" r="A17" s="4">
        <v>41</v>
      </c>
      <c t="n" r="B17" s="7">
        <v>1551114</v>
      </c>
      <c t="n" r="C17" s="7">
        <v>1160371</v>
      </c>
    </row>
    <row spans="1:3" r="18">
      <c t="s" r="A18" s="3">
        <v>42</v>
      </c>
    </row>
    <row spans="1:3" r="19">
      <c t="s" r="A19" s="4">
        <v>43</v>
      </c>
    </row>
    <row spans="1:3" r="20">
      <c t="s" r="A20" s="4">
        <v>44</v>
      </c>
      <c t="n" r="B20" s="7">
        <v>208</v>
      </c>
      <c t="n" r="C20" s="7">
        <v>218</v>
      </c>
    </row>
    <row spans="1:3" r="21">
      <c t="s" r="A21" s="4">
        <v>45</v>
      </c>
      <c t="n" r="B21" s="7">
        <v>8929036</v>
      </c>
      <c t="n" r="C21" s="5">
        <v>5968852</v>
      </c>
    </row>
    <row spans="1:3" r="22">
      <c t="s" r="A22" s="4">
        <v>46</v>
      </c>
      <c t="n" r="C22" s="5">
        <v>44842</v>
      </c>
    </row>
    <row spans="1:3" r="23">
      <c t="s" r="A23" s="4">
        <v>47</v>
      </c>
      <c t="n" r="B23" s="7">
        <v>-8872245</v>
      </c>
      <c t="n" r="C23" s="5">
        <v>-6083338</v>
      </c>
    </row>
    <row spans="1:3" r="24">
      <c t="s" r="A24" s="4">
        <v>48</v>
      </c>
      <c t="n" r="B24" s="5">
        <v>57001</v>
      </c>
      <c t="n" r="C24" s="5">
        <v>-69426</v>
      </c>
    </row>
    <row spans="1:3" r="25">
      <c t="s" r="A25" s="4">
        <v>49</v>
      </c>
      <c t="n" r="B25" s="7">
        <v>1608115</v>
      </c>
      <c t="n" r="C25" s="7">
        <v>1090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173</v>
      </c>
      <c t="s" r="B1" s="2">
        <v>174</v>
      </c>
    </row>
    <row spans="1:2" r="2">
      <c t="s" r="A2" s="4">
        <v>175</v>
      </c>
    </row>
    <row spans="1:2" r="3">
      <c t="s" r="A3" s="4">
        <v>176</v>
      </c>
    </row>
    <row spans="1:2" r="4">
      <c t="s" r="A4" s="4">
        <v>177</v>
      </c>
      <c t="n" r="B4" s="7">
        <v>13444</v>
      </c>
    </row>
    <row spans="1:2" r="5">
      <c t="s" r="A5" s="4">
        <v>178</v>
      </c>
      <c t="n" r="B5" s="5">
        <v>479513</v>
      </c>
    </row>
    <row spans="1:2" r="6">
      <c t="s" r="A6" s="4">
        <v>176</v>
      </c>
      <c t="n" r="B6" s="7">
        <v>479513</v>
      </c>
    </row>
    <row spans="1:2" r="7">
      <c t="s" r="A7" s="4">
        <v>179</v>
      </c>
    </row>
    <row spans="1:2" r="8">
      <c t="s" r="A8" s="4">
        <v>175</v>
      </c>
    </row>
    <row spans="1:2" r="9">
      <c t="s" r="A9" s="4">
        <v>176</v>
      </c>
    </row>
    <row spans="1:2" r="10">
      <c t="s" r="A10" s="4">
        <v>177</v>
      </c>
    </row>
    <row spans="1:2" r="11">
      <c t="s" r="A11" s="4">
        <v>178</v>
      </c>
    </row>
    <row spans="1:2" r="12">
      <c t="s" r="A12" s="4">
        <v>176</v>
      </c>
    </row>
    <row spans="1:2" r="13">
      <c t="s" r="A13" s="4">
        <v>180</v>
      </c>
    </row>
    <row spans="1:2" r="14">
      <c t="s" r="A14" s="4">
        <v>175</v>
      </c>
    </row>
    <row spans="1:2" r="15">
      <c t="s" r="A15" s="4">
        <v>176</v>
      </c>
    </row>
    <row spans="1:2" r="16">
      <c t="s" r="A16" s="4">
        <v>177</v>
      </c>
      <c t="n" r="B16" s="7">
        <v>13444</v>
      </c>
    </row>
    <row spans="1:2" r="17">
      <c t="s" r="A17" s="4">
        <v>178</v>
      </c>
      <c t="n" r="B17" s="5">
        <v>466069</v>
      </c>
    </row>
    <row spans="1:2" r="18">
      <c t="s" r="A18" s="4">
        <v>176</v>
      </c>
      <c t="n" r="B18" s="7">
        <v>479513</v>
      </c>
    </row>
    <row spans="1:2" r="19">
      <c t="s" r="A19" s="4">
        <v>181</v>
      </c>
    </row>
    <row spans="1:2" r="20">
      <c t="s" r="A20" s="4">
        <v>175</v>
      </c>
    </row>
    <row spans="1:2" r="21">
      <c t="s" r="A21" s="4">
        <v>176</v>
      </c>
    </row>
    <row spans="1:2" r="22">
      <c t="s" r="A22" s="4">
        <v>177</v>
      </c>
    </row>
    <row spans="1:2" r="23">
      <c t="s" r="A23" s="4">
        <v>178</v>
      </c>
    </row>
    <row spans="1:2" r="24">
      <c t="s" r="A24" s="4">
        <v>17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82</v>
      </c>
      <c t="s" r="B1" s="2">
        <v>1</v>
      </c>
    </row>
    <row spans="1:2" r="2">
      <c t="s" r="B2" s="2">
        <v>174</v>
      </c>
    </row>
    <row spans="1:2" r="3">
      <c t="s" r="A3" s="4">
        <v>183</v>
      </c>
      <c t="n" r="B3" s="7">
        <v>13444</v>
      </c>
    </row>
    <row spans="1:2" r="4">
      <c t="s" r="A4" s="4">
        <v>181</v>
      </c>
    </row>
    <row spans="1:2" r="5">
      <c t="s" r="A5" s="4">
        <v>184</v>
      </c>
      <c t="n" r="B5" s="5">
        <v>112851</v>
      </c>
    </row>
    <row spans="1:2" r="6">
      <c t="s" r="A6" s="4">
        <v>185</v>
      </c>
      <c t="n" r="B6" s="5">
        <v>889652</v>
      </c>
    </row>
    <row spans="1:2" r="7">
      <c t="s" r="A7" s="4">
        <v>73</v>
      </c>
      <c t="n" r="B7" s="5">
        <v>-507848</v>
      </c>
    </row>
    <row spans="1:2" r="8">
      <c t="s" r="A8" s="4">
        <v>186</v>
      </c>
      <c t="n" r="B8" s="5">
        <v>-28585</v>
      </c>
    </row>
    <row spans="1:2" r="9">
      <c t="s" r="A9" s="4">
        <v>187</v>
      </c>
      <c t="n" r="B9" s="7">
        <v>466069</v>
      </c>
    </row>
    <row spans="1:2" r="10">
      <c t="s" r="A10" s="4">
        <v>188</v>
      </c>
    </row>
    <row spans="1:2" r="11">
      <c t="s" r="A11" s="4">
        <v>189</v>
      </c>
      <c t="n" r="B11" s="7">
        <v>81281</v>
      </c>
    </row>
    <row spans="1:2" r="12">
      <c t="s" r="A12" s="4">
        <v>190</v>
      </c>
      <c t="n" r="B12" s="7">
        <v>-67837</v>
      </c>
    </row>
    <row spans="1:2" r="13">
      <c t="s" r="A13" s="4">
        <v>186</v>
      </c>
    </row>
    <row spans="1:2" r="14">
      <c t="s" r="A14" s="4">
        <v>183</v>
      </c>
      <c t="n" r="B14" s="7">
        <v>13444</v>
      </c>
    </row>
    <row spans="1:2" r="15">
      <c t="s" r="A15" s="4">
        <v>191</v>
      </c>
      <c t="n" r="B15" s="5">
        <v>507848</v>
      </c>
    </row>
    <row spans="1:2" r="16">
      <c t="s" r="A16" s="4">
        <v>192</v>
      </c>
      <c t="n" r="B16" s="7">
        <v>678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AA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6"/>
    <col customWidth="1" max="16" min="16" width="80"/>
    <col customWidth="1" max="17" min="17" width="14"/>
    <col customWidth="1" max="18" min="18" width="16"/>
    <col customWidth="1" max="19" min="19" width="80"/>
    <col customWidth="1" max="20" min="20" width="14"/>
    <col customWidth="1" max="21" min="21" width="14"/>
    <col customWidth="1" max="22" min="22" width="14"/>
    <col customWidth="1" max="23" min="23" width="14"/>
    <col customWidth="1" max="24" min="24" width="18"/>
    <col customWidth="1" max="25" min="25" width="14"/>
    <col customWidth="1" max="26" min="26" width="14"/>
    <col customWidth="1" max="27" min="27" width="14"/>
  </cols>
  <sheetData>
    <row spans="1:27" r="1">
      <c t="s" r="A1" s="1">
        <v>193</v>
      </c>
      <c t="s" r="B1" s="2">
        <v>194</v>
      </c>
      <c t="s" r="C1" s="2">
        <v>195</v>
      </c>
      <c t="s" r="D1" s="2">
        <v>195</v>
      </c>
      <c t="s" r="E1" s="2">
        <v>196</v>
      </c>
      <c t="s" r="F1" s="2">
        <v>197</v>
      </c>
      <c t="s" r="G1" s="2">
        <v>198</v>
      </c>
      <c t="s" r="H1" s="2">
        <v>198</v>
      </c>
      <c t="s" r="I1" s="2">
        <v>199</v>
      </c>
      <c t="s" r="J1" s="2">
        <v>199</v>
      </c>
      <c t="s" r="K1" s="2">
        <v>200</v>
      </c>
      <c t="s" r="L1" s="2">
        <v>201</v>
      </c>
      <c t="s" r="M1" s="2">
        <v>202</v>
      </c>
      <c t="s" r="N1" s="2">
        <v>203</v>
      </c>
      <c t="s" r="O1" s="2">
        <v>204</v>
      </c>
      <c t="s" r="P1" s="2">
        <v>205</v>
      </c>
      <c t="s" r="Q1" s="2">
        <v>206</v>
      </c>
      <c t="s" r="R1" s="2">
        <v>207</v>
      </c>
      <c t="s" r="S1" s="2">
        <v>208</v>
      </c>
      <c t="s" r="T1" s="2">
        <v>209</v>
      </c>
      <c t="s" r="U1" s="2">
        <v>210</v>
      </c>
      <c t="s" r="V1" s="2">
        <v>2</v>
      </c>
      <c t="s" r="W1" s="2">
        <v>64</v>
      </c>
      <c t="s" r="X1" s="2">
        <v>2</v>
      </c>
      <c t="s" r="Y1" s="2">
        <v>64</v>
      </c>
      <c t="s" r="Z1" s="2">
        <v>25</v>
      </c>
      <c t="s" r="AA1" s="2">
        <v>211</v>
      </c>
    </row>
    <row spans="1:27" r="2">
      <c t="s" r="A2" s="4">
        <v>212</v>
      </c>
      <c t="n" r="U2" s="5">
        <v>16000000</v>
      </c>
    </row>
    <row spans="1:27" r="3">
      <c t="s" r="A3" s="4">
        <v>213</v>
      </c>
      <c t="n" r="U3" s="7">
        <v>160</v>
      </c>
    </row>
    <row spans="1:27" r="4">
      <c t="s" r="A4" s="4">
        <v>214</v>
      </c>
      <c t="n" r="U4" s="8">
        <v>1e-05</v>
      </c>
    </row>
    <row spans="1:27" r="5">
      <c t="s" r="A5" s="4">
        <v>215</v>
      </c>
      <c t="s" r="U5" s="4">
        <v>216</v>
      </c>
    </row>
    <row spans="1:27" r="6">
      <c t="s" r="A6" s="4">
        <v>217</v>
      </c>
      <c t="n" r="M6" s="9">
        <v>0.45</v>
      </c>
      <c t="n" r="N6" s="9">
        <v>0.45</v>
      </c>
      <c t="n" r="AA6" s="9">
        <v>0.45</v>
      </c>
    </row>
    <row spans="1:27" r="7">
      <c t="s" r="A7" s="4">
        <v>218</v>
      </c>
      <c t="n" r="D7" s="7">
        <v>7500</v>
      </c>
      <c t="n" r="F7" s="7">
        <v>7500</v>
      </c>
      <c t="n" r="H7" s="7">
        <v>7500</v>
      </c>
      <c t="n" r="J7" s="7">
        <v>15000</v>
      </c>
      <c t="n" r="M7" s="7">
        <v>300000</v>
      </c>
      <c t="n" r="N7" s="7">
        <v>41250</v>
      </c>
      <c t="n" r="T7" s="7">
        <v>130000</v>
      </c>
    </row>
    <row spans="1:27" r="8">
      <c t="s" r="A8" s="4">
        <v>219</v>
      </c>
      <c t="n" r="D8" s="5">
        <v>127032</v>
      </c>
      <c t="n" r="F8" s="5">
        <v>123967</v>
      </c>
      <c t="n" r="H8" s="5">
        <v>88526</v>
      </c>
      <c t="n" r="J8" s="5">
        <v>101023</v>
      </c>
      <c t="n" r="M8" s="5">
        <v>666666</v>
      </c>
      <c t="n" r="N8" s="5">
        <v>91666</v>
      </c>
      <c t="n" r="T8" s="5">
        <v>288889</v>
      </c>
    </row>
    <row spans="1:27" r="9">
      <c t="s" r="A9" s="4">
        <v>220</v>
      </c>
      <c t="n" r="M9" s="7">
        <v>148750</v>
      </c>
      <c t="n" r="X9" s="7">
        <v>-161750</v>
      </c>
    </row>
    <row spans="1:27" r="10">
      <c t="s" r="A10" s="4">
        <v>221</v>
      </c>
      <c t="n" r="V10" s="7">
        <v>479513</v>
      </c>
      <c t="n" r="X10" s="7">
        <v>479513</v>
      </c>
    </row>
    <row spans="1:27" r="11">
      <c t="s" r="A11" s="4">
        <v>222</v>
      </c>
      <c t="n" r="X11" s="5">
        <v>433665</v>
      </c>
      <c t="n" r="Y11" s="5">
        <v>130000</v>
      </c>
    </row>
    <row spans="1:27" r="12">
      <c t="s" r="A12" s="4">
        <v>90</v>
      </c>
      <c t="n" r="X12" s="7">
        <v>470757</v>
      </c>
      <c t="n" r="Y12" s="7">
        <v>639451</v>
      </c>
    </row>
    <row spans="1:27" r="13">
      <c t="s" r="A13" s="4">
        <v>223</v>
      </c>
      <c t="n" r="V13" s="5">
        <v>271500</v>
      </c>
      <c t="n" r="X13" s="5">
        <v>271500</v>
      </c>
      <c t="n" r="Z13" s="7">
        <v>682500</v>
      </c>
    </row>
    <row spans="1:27" r="14">
      <c t="s" r="A14" s="4">
        <v>224</v>
      </c>
      <c t="n" r="V14" s="5">
        <v>60453</v>
      </c>
      <c t="n" r="X14" s="5">
        <v>60453</v>
      </c>
      <c t="n" r="Z14" s="5">
        <v>26178</v>
      </c>
    </row>
    <row spans="1:27" r="15">
      <c t="s" r="A15" s="4">
        <v>225</v>
      </c>
      <c t="n" r="V15" s="5">
        <v>191733</v>
      </c>
      <c t="n" r="W15" s="7">
        <v>350960</v>
      </c>
      <c t="n" r="X15" s="5">
        <v>943224</v>
      </c>
      <c t="n" r="Y15" s="7">
        <v>718828</v>
      </c>
    </row>
    <row spans="1:27" r="16">
      <c t="s" r="A16" s="4">
        <v>226</v>
      </c>
    </row>
    <row spans="1:27" r="17">
      <c t="s" r="A17" s="4">
        <v>217</v>
      </c>
      <c t="n" r="C17" s="8">
        <v>0.05904</v>
      </c>
      <c t="n" r="D17" s="8">
        <v>0.05904</v>
      </c>
      <c t="n" r="F17" s="10">
        <v>0.0605</v>
      </c>
      <c t="n" r="G17" s="8">
        <v>0.08472</v>
      </c>
      <c t="n" r="H17" s="8">
        <v>0.08472</v>
      </c>
      <c t="n" r="I17" s="8">
        <v>0.14848</v>
      </c>
      <c t="n" r="J17" s="8">
        <v>0.14848</v>
      </c>
      <c t="n" r="K17" s="8">
        <v>0.13336</v>
      </c>
      <c t="n" r="Q17" s="9">
        <v>0.45</v>
      </c>
      <c t="n" r="S17" s="9">
        <v>0.45</v>
      </c>
    </row>
    <row spans="1:27" r="18">
      <c t="s" r="A18" s="4">
        <v>218</v>
      </c>
      <c t="n" r="C18" s="7">
        <v>7500</v>
      </c>
      <c t="n" r="F18" s="7">
        <v>7500</v>
      </c>
      <c t="n" r="G18" s="7">
        <v>7500</v>
      </c>
      <c t="n" r="I18" s="7">
        <v>15000</v>
      </c>
      <c t="n" r="K18" s="7">
        <v>10000</v>
      </c>
      <c t="n" r="Q18" s="7">
        <v>15000</v>
      </c>
    </row>
    <row spans="1:27" r="19">
      <c t="s" r="A19" s="4">
        <v>219</v>
      </c>
      <c t="n" r="C19" s="5">
        <v>127032</v>
      </c>
      <c t="n" r="F19" s="5">
        <v>123967</v>
      </c>
      <c t="n" r="G19" s="5">
        <v>88526</v>
      </c>
      <c t="n" r="I19" s="5">
        <v>101023</v>
      </c>
      <c t="n" r="K19" s="5">
        <v>74985</v>
      </c>
      <c t="n" r="Q19" s="5">
        <v>33333</v>
      </c>
    </row>
    <row spans="1:27" r="20">
      <c t="s" r="A20" s="4">
        <v>227</v>
      </c>
      <c t="s" r="S20" s="4">
        <v>228</v>
      </c>
    </row>
    <row spans="1:27" r="21">
      <c t="s" r="A21" s="4">
        <v>229</v>
      </c>
      <c t="n" r="S21" s="7">
        <v>220000</v>
      </c>
    </row>
    <row spans="1:27" r="22">
      <c t="s" r="A22" s="4">
        <v>230</v>
      </c>
      <c t="s" r="S22" s="4">
        <v>231</v>
      </c>
    </row>
    <row spans="1:27" r="23">
      <c t="s" r="A23" s="4">
        <v>232</v>
      </c>
      <c t="s" r="S23" s="4">
        <v>228</v>
      </c>
    </row>
    <row spans="1:27" r="24">
      <c t="s" r="A24" s="4">
        <v>233</v>
      </c>
      <c t="s" r="S24" s="4">
        <v>228</v>
      </c>
    </row>
    <row spans="1:27" r="25">
      <c t="s" r="A25" s="4">
        <v>234</v>
      </c>
      <c t="n" r="X25" s="5">
        <v>75000</v>
      </c>
    </row>
    <row spans="1:27" r="26">
      <c t="s" r="A26" s="4">
        <v>235</v>
      </c>
      <c t="n" r="X26" s="5">
        <v>7500</v>
      </c>
    </row>
    <row spans="1:27" r="27">
      <c t="s" r="A27" s="4">
        <v>236</v>
      </c>
      <c t="s" r="S27" s="4">
        <v>237</v>
      </c>
    </row>
    <row spans="1:27" r="28">
      <c t="s" r="A28" s="4">
        <v>238</v>
      </c>
      <c t="s" r="S28" s="4">
        <v>239</v>
      </c>
    </row>
    <row spans="1:27" r="29">
      <c t="s" r="A29" s="4">
        <v>221</v>
      </c>
      <c t="n" r="I29" s="7">
        <v>15000</v>
      </c>
      <c t="n" r="J29" s="7">
        <v>15000</v>
      </c>
      <c t="n" r="V29" s="5">
        <v>0</v>
      </c>
      <c t="n" r="X29" s="5">
        <v>0</v>
      </c>
    </row>
    <row spans="1:27" r="30">
      <c t="s" r="A30" s="4">
        <v>240</v>
      </c>
      <c t="n" r="X30" s="7">
        <v>124871</v>
      </c>
    </row>
    <row spans="1:27" r="31">
      <c t="s" r="A31" s="4">
        <v>241</v>
      </c>
      <c t="s" r="X31" s="4">
        <v>242</v>
      </c>
    </row>
    <row spans="1:27" r="32">
      <c t="s" r="A32" s="4">
        <v>243</v>
      </c>
      <c t="n" r="X32" s="7">
        <v>-82500</v>
      </c>
    </row>
    <row spans="1:27" r="33">
      <c t="s" r="A33" s="4">
        <v>244</v>
      </c>
      <c t="n" r="X33" s="5">
        <v>-42371</v>
      </c>
    </row>
    <row spans="1:27" r="34">
      <c t="s" r="A34" s="4">
        <v>90</v>
      </c>
      <c t="n" r="X34" s="5">
        <v>50191</v>
      </c>
    </row>
    <row spans="1:27" r="35">
      <c t="s" r="A35" s="4">
        <v>223</v>
      </c>
      <c t="n" r="V35" s="5">
        <v>20000</v>
      </c>
      <c t="n" r="X35" s="5">
        <v>20000</v>
      </c>
      <c t="n" r="Z35" s="7">
        <v>82500</v>
      </c>
    </row>
    <row spans="1:27" r="36">
      <c t="s" r="A36" s="4">
        <v>224</v>
      </c>
      <c t="n" r="V36" s="7">
        <v>7473</v>
      </c>
      <c t="n" r="X36" s="7">
        <v>7473</v>
      </c>
    </row>
    <row spans="1:27" r="37">
      <c t="s" r="A37" s="4">
        <v>245</v>
      </c>
    </row>
    <row spans="1:27" r="38">
      <c t="s" r="A38" s="4">
        <v>246</v>
      </c>
      <c t="s" r="X38" s="4">
        <v>247</v>
      </c>
    </row>
    <row spans="1:27" r="39">
      <c t="s" r="A39" s="4">
        <v>248</v>
      </c>
      <c t="s" r="X39" s="4">
        <v>249</v>
      </c>
    </row>
    <row spans="1:27" r="40">
      <c t="s" r="A40" s="4">
        <v>250</v>
      </c>
      <c t="s" r="X40" s="4">
        <v>251</v>
      </c>
    </row>
    <row spans="1:27" r="41">
      <c t="s" r="A41" s="4">
        <v>252</v>
      </c>
      <c t="n" r="X41" s="9">
        <v>0.8</v>
      </c>
    </row>
    <row spans="1:27" r="42">
      <c t="s" r="A42" s="4">
        <v>253</v>
      </c>
    </row>
    <row spans="1:27" r="43">
      <c t="s" r="A43" s="4">
        <v>246</v>
      </c>
      <c t="s" r="X43" s="4">
        <v>254</v>
      </c>
    </row>
    <row spans="1:27" r="44">
      <c t="s" r="A44" s="4">
        <v>248</v>
      </c>
      <c t="s" r="X44" s="4">
        <v>255</v>
      </c>
    </row>
    <row spans="1:27" r="45">
      <c t="s" r="A45" s="4">
        <v>250</v>
      </c>
      <c t="s" r="X45" s="4">
        <v>256</v>
      </c>
    </row>
    <row spans="1:27" r="46">
      <c t="s" r="A46" s="4">
        <v>252</v>
      </c>
      <c t="n" r="X46" s="9">
        <v>0.9399999999999999</v>
      </c>
    </row>
    <row spans="1:27" r="47">
      <c t="s" r="A47" s="4">
        <v>257</v>
      </c>
    </row>
    <row spans="1:27" r="48">
      <c t="s" r="A48" s="4">
        <v>214</v>
      </c>
      <c t="n" r="P48" s="9">
        <v>1.4</v>
      </c>
      <c t="n" r="V48" s="9">
        <v>1.4</v>
      </c>
      <c t="n" r="X48" s="9">
        <v>1.4</v>
      </c>
    </row>
    <row spans="1:27" r="49">
      <c t="s" r="A49" s="4">
        <v>217</v>
      </c>
      <c t="n" r="P49" s="9">
        <v>0.6</v>
      </c>
    </row>
    <row spans="1:27" r="50">
      <c t="s" r="A50" s="4">
        <v>258</v>
      </c>
      <c t="n" r="B50" s="7">
        <v>28750</v>
      </c>
      <c t="n" r="E50" s="7">
        <v>28750</v>
      </c>
      <c t="n" r="P50" s="7">
        <v>115000</v>
      </c>
    </row>
    <row spans="1:27" r="51">
      <c t="s" r="A51" s="4">
        <v>230</v>
      </c>
      <c t="s" r="P51" s="4">
        <v>259</v>
      </c>
    </row>
    <row spans="1:27" r="52">
      <c t="s" r="A52" s="4">
        <v>232</v>
      </c>
      <c t="s" r="P52" s="4">
        <v>260</v>
      </c>
    </row>
    <row spans="1:27" r="53">
      <c t="s" r="A53" s="4">
        <v>233</v>
      </c>
      <c t="s" r="P53" s="4">
        <v>228</v>
      </c>
    </row>
    <row spans="1:27" r="54">
      <c t="s" r="A54" s="4">
        <v>234</v>
      </c>
      <c t="n" r="P54" s="7">
        <v>100000</v>
      </c>
      <c t="n" r="X54" s="7">
        <v>199373</v>
      </c>
    </row>
    <row spans="1:27" r="55">
      <c t="s" r="A55" s="4">
        <v>236</v>
      </c>
      <c t="s" r="P55" s="4">
        <v>261</v>
      </c>
    </row>
    <row spans="1:27" r="56">
      <c t="s" r="A56" s="4">
        <v>238</v>
      </c>
      <c t="s" r="P56" s="4">
        <v>262</v>
      </c>
    </row>
    <row spans="1:27" r="57">
      <c t="s" r="A57" s="4">
        <v>221</v>
      </c>
      <c t="n" r="B57" s="5">
        <v>28750</v>
      </c>
      <c t="n" r="E57" s="5">
        <v>28750</v>
      </c>
    </row>
    <row spans="1:27" r="58">
      <c t="s" r="A58" s="4">
        <v>263</v>
      </c>
      <c t="n" r="X58" s="7">
        <v>118091</v>
      </c>
    </row>
    <row spans="1:27" r="59">
      <c t="s" r="A59" s="4">
        <v>241</v>
      </c>
      <c t="s" r="X59" s="4">
        <v>242</v>
      </c>
    </row>
    <row spans="1:27" r="60">
      <c t="s" r="A60" s="4">
        <v>246</v>
      </c>
      <c t="s" r="X60" s="4">
        <v>264</v>
      </c>
    </row>
    <row spans="1:27" r="61">
      <c t="s" r="A61" s="4">
        <v>243</v>
      </c>
      <c t="n" r="X61" s="7">
        <v>81282</v>
      </c>
    </row>
    <row spans="1:27" r="62">
      <c t="s" r="A62" s="4">
        <v>222</v>
      </c>
      <c t="n" r="X62" s="5">
        <v>113453</v>
      </c>
    </row>
    <row spans="1:27" r="63">
      <c t="s" r="A63" s="4">
        <v>265</v>
      </c>
      <c t="n" r="V63" s="9">
        <v>0.91</v>
      </c>
      <c t="n" r="X63" s="9">
        <v>0.91</v>
      </c>
    </row>
    <row spans="1:27" r="64">
      <c t="s" r="A64" s="4">
        <v>266</v>
      </c>
      <c t="s" r="X64" s="4">
        <v>267</v>
      </c>
    </row>
    <row spans="1:27" r="65">
      <c t="s" r="A65" s="4">
        <v>268</v>
      </c>
      <c t="n" r="B65" s="5">
        <v>21650</v>
      </c>
      <c t="n" r="E65" s="5">
        <v>35826</v>
      </c>
    </row>
    <row spans="1:27" r="66">
      <c t="s" r="A66" s="4">
        <v>90</v>
      </c>
      <c t="n" r="X66" s="7">
        <v>103416</v>
      </c>
    </row>
    <row spans="1:27" r="67">
      <c t="s" r="A67" s="4">
        <v>223</v>
      </c>
      <c t="n" r="V67" s="7">
        <v>57500</v>
      </c>
      <c t="n" r="X67" s="5">
        <v>57500</v>
      </c>
    </row>
    <row spans="1:27" r="68">
      <c t="s" r="A68" s="4">
        <v>269</v>
      </c>
      <c t="n" r="B68" s="5">
        <v>29496</v>
      </c>
      <c t="n" r="E68" s="5">
        <v>34679</v>
      </c>
    </row>
    <row spans="1:27" r="69">
      <c t="s" r="A69" s="4">
        <v>224</v>
      </c>
      <c t="n" r="B69" s="7">
        <v>746</v>
      </c>
      <c t="n" r="E69" s="7">
        <v>5929</v>
      </c>
      <c t="n" r="V69" s="5">
        <v>48</v>
      </c>
      <c t="n" r="X69" s="5">
        <v>48</v>
      </c>
    </row>
    <row spans="1:27" r="70">
      <c t="s" r="A70" s="4">
        <v>270</v>
      </c>
      <c t="n" r="P70" s="7">
        <v>10000</v>
      </c>
    </row>
    <row spans="1:27" r="71">
      <c t="s" r="A71" s="4">
        <v>271</v>
      </c>
      <c t="n" r="P71" s="7">
        <v>5000</v>
      </c>
    </row>
    <row spans="1:27" r="72">
      <c t="s" r="A72" s="4">
        <v>225</v>
      </c>
      <c t="n" r="X72" s="7">
        <v>84373</v>
      </c>
    </row>
    <row spans="1:27" r="73">
      <c t="s" r="A73" s="4">
        <v>272</v>
      </c>
    </row>
    <row spans="1:27" r="74">
      <c t="s" r="A74" s="4">
        <v>248</v>
      </c>
      <c t="s" r="X74" s="4">
        <v>273</v>
      </c>
    </row>
    <row spans="1:27" r="75">
      <c t="s" r="A75" s="4">
        <v>250</v>
      </c>
      <c t="s" r="X75" s="4">
        <v>274</v>
      </c>
    </row>
    <row spans="1:27" r="76">
      <c t="s" r="A76" s="4">
        <v>275</v>
      </c>
    </row>
    <row spans="1:27" r="77">
      <c t="s" r="A77" s="4">
        <v>248</v>
      </c>
      <c t="s" r="X77" s="4">
        <v>276</v>
      </c>
    </row>
    <row spans="1:27" r="78">
      <c t="s" r="A78" s="4">
        <v>250</v>
      </c>
      <c t="s" r="X78" s="4">
        <v>277</v>
      </c>
    </row>
    <row spans="1:27" r="79">
      <c t="s" r="A79" s="4">
        <v>278</v>
      </c>
    </row>
    <row spans="1:27" r="80">
      <c t="s" r="A80" s="4">
        <v>217</v>
      </c>
      <c t="n" r="O80" s="9">
        <v>0.59</v>
      </c>
    </row>
    <row spans="1:27" r="81">
      <c t="s" r="A81" s="4">
        <v>229</v>
      </c>
      <c t="n" r="O81" s="7">
        <v>60000</v>
      </c>
    </row>
    <row spans="1:27" r="82">
      <c t="s" r="A82" s="4">
        <v>230</v>
      </c>
      <c t="s" r="O82" s="4">
        <v>259</v>
      </c>
    </row>
    <row spans="1:27" r="83">
      <c t="s" r="A83" s="4">
        <v>233</v>
      </c>
      <c t="s" r="O83" s="4">
        <v>279</v>
      </c>
    </row>
    <row spans="1:27" r="84">
      <c t="s" r="A84" s="4">
        <v>234</v>
      </c>
      <c t="n" r="O84" s="7">
        <v>54000</v>
      </c>
    </row>
    <row spans="1:27" r="85">
      <c t="s" r="A85" s="4">
        <v>236</v>
      </c>
      <c t="s" r="O85" s="4">
        <v>280</v>
      </c>
    </row>
    <row spans="1:27" r="86">
      <c t="s" r="A86" s="4">
        <v>90</v>
      </c>
      <c t="n" r="X86" s="7">
        <v>13297</v>
      </c>
    </row>
    <row spans="1:27" r="87">
      <c t="s" r="A87" s="4">
        <v>223</v>
      </c>
      <c t="n" r="V87" s="5">
        <v>60000</v>
      </c>
      <c t="n" r="X87" s="5">
        <v>60000</v>
      </c>
    </row>
    <row spans="1:27" r="88">
      <c t="s" r="A88" s="4">
        <v>224</v>
      </c>
      <c t="n" r="V88" s="5">
        <v>0</v>
      </c>
      <c t="n" r="X88" s="5">
        <v>0</v>
      </c>
    </row>
    <row spans="1:27" r="89">
      <c t="s" r="A89" s="4">
        <v>270</v>
      </c>
      <c t="n" r="O89" s="7">
        <v>6000</v>
      </c>
    </row>
    <row spans="1:27" r="90">
      <c t="s" r="A90" s="4">
        <v>281</v>
      </c>
    </row>
    <row spans="1:27" r="91">
      <c t="s" r="A91" s="4">
        <v>230</v>
      </c>
      <c t="s" r="L91" s="4">
        <v>282</v>
      </c>
    </row>
    <row spans="1:27" r="92">
      <c t="s" r="A92" s="4">
        <v>233</v>
      </c>
      <c t="s" r="L92" s="4">
        <v>283</v>
      </c>
    </row>
    <row spans="1:27" r="93">
      <c t="s" r="A93" s="4">
        <v>234</v>
      </c>
      <c t="n" r="L93" s="7">
        <v>50000</v>
      </c>
    </row>
    <row spans="1:27" r="94">
      <c t="s" r="A94" s="4">
        <v>236</v>
      </c>
      <c t="s" r="L94" s="4">
        <v>284</v>
      </c>
    </row>
    <row spans="1:27" r="95">
      <c t="s" r="A95" s="4">
        <v>90</v>
      </c>
      <c t="n" r="X95" s="5">
        <v>22747</v>
      </c>
    </row>
    <row spans="1:27" r="96">
      <c t="s" r="A96" s="4">
        <v>223</v>
      </c>
      <c t="n" r="L96" s="7">
        <v>54000</v>
      </c>
      <c t="n" r="V96" s="5">
        <v>54000</v>
      </c>
      <c t="n" r="X96" s="5">
        <v>54000</v>
      </c>
    </row>
    <row spans="1:27" r="97">
      <c t="s" r="A97" s="4">
        <v>224</v>
      </c>
      <c t="n" r="V97" s="5">
        <v>1361</v>
      </c>
      <c t="n" r="X97" s="5">
        <v>1361</v>
      </c>
    </row>
    <row spans="1:27" r="98">
      <c t="s" r="A98" s="4">
        <v>271</v>
      </c>
      <c t="n" r="L98" s="7">
        <v>4000</v>
      </c>
    </row>
    <row spans="1:27" r="99">
      <c t="s" r="A99" s="4">
        <v>285</v>
      </c>
    </row>
    <row spans="1:27" r="100">
      <c t="s" r="A100" s="4">
        <v>286</v>
      </c>
      <c t="n" r="X100" s="5">
        <v>630000</v>
      </c>
    </row>
    <row spans="1:27" r="101">
      <c t="s" r="A101" s="4">
        <v>287</v>
      </c>
    </row>
    <row spans="1:27" r="102">
      <c t="s" r="A102" s="4">
        <v>223</v>
      </c>
      <c t="n" r="V102" s="5">
        <v>10000</v>
      </c>
      <c t="n" r="X102" s="5">
        <v>10000</v>
      </c>
      <c t="n" r="Z102" s="7">
        <v>500000</v>
      </c>
    </row>
    <row spans="1:27" r="103">
      <c t="s" r="A103" s="4">
        <v>288</v>
      </c>
    </row>
    <row spans="1:27" r="104">
      <c t="s" r="A104" s="4">
        <v>244</v>
      </c>
      <c t="n" r="X104" s="5">
        <v>15000</v>
      </c>
    </row>
    <row spans="1:27" r="105">
      <c t="s" r="A105" s="4">
        <v>289</v>
      </c>
      <c t="n" r="K105" s="7">
        <v>10000</v>
      </c>
      <c t="n" r="X105" s="5">
        <v>24530</v>
      </c>
    </row>
    <row spans="1:27" r="106">
      <c t="s" r="A106" s="4">
        <v>222</v>
      </c>
      <c t="n" r="K106" s="5">
        <v>3531</v>
      </c>
    </row>
    <row spans="1:27" r="107">
      <c t="s" r="A107" s="4">
        <v>268</v>
      </c>
      <c t="n" r="K107" s="7">
        <v>589</v>
      </c>
    </row>
    <row spans="1:27" r="108">
      <c t="s" r="A108" s="4">
        <v>290</v>
      </c>
    </row>
    <row spans="1:27" r="109">
      <c t="s" r="A109" s="4">
        <v>217</v>
      </c>
      <c t="n" r="R109" s="9">
        <v>0.45</v>
      </c>
    </row>
    <row spans="1:27" r="110">
      <c t="s" r="A110" s="4">
        <v>227</v>
      </c>
      <c t="s" r="R110" s="4">
        <v>291</v>
      </c>
    </row>
    <row spans="1:27" r="111">
      <c t="s" r="A111" s="4">
        <v>229</v>
      </c>
      <c t="n" r="R111" s="7">
        <v>100000</v>
      </c>
    </row>
    <row spans="1:27" r="112">
      <c t="s" r="A112" s="4">
        <v>233</v>
      </c>
      <c t="s" r="R112" s="4">
        <v>291</v>
      </c>
    </row>
    <row spans="1:27" r="113">
      <c t="s" r="A113" s="4">
        <v>223</v>
      </c>
      <c t="n" r="V113" s="5">
        <v>70000</v>
      </c>
      <c t="n" r="X113" s="5">
        <v>70000</v>
      </c>
      <c t="n" r="Z113" s="7">
        <v>100000</v>
      </c>
    </row>
    <row spans="1:27" r="114">
      <c t="s" r="A114" s="4">
        <v>224</v>
      </c>
      <c t="n" r="V114" s="7">
        <v>14282</v>
      </c>
      <c t="n" r="X114" s="5">
        <v>14282</v>
      </c>
    </row>
    <row spans="1:27" r="115">
      <c t="s" r="A115" s="4">
        <v>292</v>
      </c>
    </row>
    <row spans="1:27" r="116">
      <c t="s" r="A116" s="4">
        <v>286</v>
      </c>
      <c t="n" r="R116" s="7">
        <v>100000</v>
      </c>
    </row>
    <row spans="1:27" r="117">
      <c t="s" r="A117" s="4">
        <v>236</v>
      </c>
      <c t="s" r="R117" s="4">
        <v>293</v>
      </c>
    </row>
    <row spans="1:27" r="118">
      <c t="s" r="A118" s="4">
        <v>90</v>
      </c>
      <c t="n" r="X118" s="7">
        <v>73913</v>
      </c>
    </row>
    <row spans="1:27" r="119">
      <c t="s" r="A119" s="4">
        <v>294</v>
      </c>
    </row>
    <row spans="1:27" r="120">
      <c t="s" r="A120" s="4">
        <v>295</v>
      </c>
      <c t="n" r="U120" s="7">
        <v>800000</v>
      </c>
    </row>
    <row spans="1:27" r="121">
      <c t="s" r="A121" s="4">
        <v>296</v>
      </c>
    </row>
    <row spans="1:27" r="122">
      <c t="s" r="A122" s="4">
        <v>295</v>
      </c>
      <c t="n" r="U122" s="7">
        <v>1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7</v>
      </c>
      <c t="s" r="B1" s="2">
        <v>2</v>
      </c>
      <c t="s" r="C1" s="2">
        <v>201</v>
      </c>
      <c t="s" r="D1" s="2">
        <v>25</v>
      </c>
    </row>
    <row spans="1:4" r="2">
      <c t="s" r="A2" s="4">
        <v>298</v>
      </c>
      <c t="n" r="B2" s="7">
        <v>271500</v>
      </c>
      <c t="n" r="D2" s="7">
        <v>682500</v>
      </c>
    </row>
    <row spans="1:4" r="3">
      <c t="s" r="A3" s="4">
        <v>299</v>
      </c>
      <c t="n" r="B3" s="5">
        <v>-89540</v>
      </c>
      <c t="n" r="D3" s="5">
        <v>-124103</v>
      </c>
    </row>
    <row spans="1:4" r="4">
      <c t="s" r="A4" s="4">
        <v>300</v>
      </c>
      <c t="n" r="B4" s="5">
        <v>181960</v>
      </c>
      <c t="n" r="D4" s="5">
        <v>558397</v>
      </c>
    </row>
    <row spans="1:4" r="5">
      <c t="s" r="A5" s="4">
        <v>226</v>
      </c>
    </row>
    <row spans="1:4" r="6">
      <c t="s" r="A6" s="4">
        <v>298</v>
      </c>
      <c t="n" r="B6" s="5">
        <v>20000</v>
      </c>
      <c t="n" r="D6" s="7">
        <v>82500</v>
      </c>
    </row>
    <row spans="1:4" r="7">
      <c t="s" r="A7" s="4">
        <v>281</v>
      </c>
    </row>
    <row spans="1:4" r="8">
      <c t="s" r="A8" s="4">
        <v>298</v>
      </c>
      <c t="n" r="B8" s="5">
        <v>54000</v>
      </c>
      <c t="n" r="C8" s="7">
        <v>54000</v>
      </c>
    </row>
    <row spans="1:4" r="9">
      <c t="s" r="A9" s="4">
        <v>278</v>
      </c>
    </row>
    <row spans="1:4" r="10">
      <c t="s" r="A10" s="4">
        <v>298</v>
      </c>
      <c t="n" r="B10" s="5">
        <v>60000</v>
      </c>
    </row>
    <row spans="1:4" r="11">
      <c t="s" r="A11" s="4">
        <v>287</v>
      </c>
    </row>
    <row spans="1:4" r="12">
      <c t="s" r="A12" s="4">
        <v>298</v>
      </c>
      <c t="n" r="B12" s="5">
        <v>10000</v>
      </c>
      <c t="n" r="D12" s="7">
        <v>500000</v>
      </c>
    </row>
    <row spans="1:4" r="13">
      <c t="s" r="A13" s="4">
        <v>290</v>
      </c>
    </row>
    <row spans="1:4" r="14">
      <c t="s" r="A14" s="4">
        <v>298</v>
      </c>
      <c t="n" r="B14" s="5">
        <v>70000</v>
      </c>
      <c t="n" r="D14" s="7">
        <v>100000</v>
      </c>
    </row>
    <row spans="1:4" r="15">
      <c t="s" r="A15" s="4">
        <v>301</v>
      </c>
    </row>
    <row spans="1:4" r="16">
      <c t="s" r="A16" s="4">
        <v>298</v>
      </c>
      <c t="n" r="B16" s="7">
        <v>5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24"/>
    <col customWidth="1" max="3" min="3" width="14"/>
  </cols>
  <sheetData>
    <row spans="1:3" r="1">
      <c t="s" r="A1" s="1">
        <v>302</v>
      </c>
      <c t="s" r="B1" s="2">
        <v>1</v>
      </c>
    </row>
    <row spans="1:3" r="2">
      <c t="s" r="B2" s="2">
        <v>2</v>
      </c>
      <c t="s" r="C2" s="2">
        <v>210</v>
      </c>
    </row>
    <row spans="1:3" r="3">
      <c t="s" r="A3" s="4">
        <v>221</v>
      </c>
      <c t="n" r="B3" s="7">
        <v>466068</v>
      </c>
    </row>
    <row spans="1:3" r="4">
      <c t="s" r="A4" s="4">
        <v>265</v>
      </c>
      <c t="n" r="C4" s="8">
        <v>1e-05</v>
      </c>
    </row>
    <row spans="1:3" r="5">
      <c t="s" r="A5" s="4">
        <v>177</v>
      </c>
      <c t="n" r="B5" s="5">
        <v>13444</v>
      </c>
    </row>
    <row spans="1:3" r="6">
      <c t="s" r="A6" s="4">
        <v>303</v>
      </c>
    </row>
    <row spans="1:3" r="7">
      <c t="s" r="A7" s="4">
        <v>304</v>
      </c>
      <c t="n" r="B7" s="7">
        <v>507848</v>
      </c>
    </row>
    <row spans="1:3" r="8">
      <c t="s" r="A8" s="4">
        <v>241</v>
      </c>
      <c t="s" r="B8" s="4">
        <v>242</v>
      </c>
    </row>
    <row spans="1:3" r="9">
      <c t="s" r="A9" s="4">
        <v>265</v>
      </c>
      <c t="n" r="B9" s="10">
        <v>0.1185</v>
      </c>
    </row>
    <row spans="1:3" r="10">
      <c t="s" r="A10" s="4">
        <v>305</v>
      </c>
    </row>
    <row spans="1:3" r="11">
      <c t="s" r="A11" s="4">
        <v>306</v>
      </c>
      <c t="s" r="B11" s="4">
        <v>307</v>
      </c>
    </row>
    <row spans="1:3" r="12">
      <c t="s" r="A12" s="4">
        <v>308</v>
      </c>
      <c t="s" r="B12" s="4">
        <v>309</v>
      </c>
    </row>
    <row spans="1:3" r="13">
      <c t="s" r="A13" s="4">
        <v>250</v>
      </c>
    </row>
    <row spans="1:3" r="14">
      <c t="s" r="A14" s="4">
        <v>310</v>
      </c>
    </row>
    <row spans="1:3" r="15">
      <c t="s" r="A15" s="4">
        <v>306</v>
      </c>
      <c t="s" r="B15" s="4">
        <v>311</v>
      </c>
    </row>
    <row spans="1:3" r="16">
      <c t="s" r="A16" s="4">
        <v>308</v>
      </c>
      <c t="s" r="B16" s="4">
        <v>312</v>
      </c>
    </row>
    <row spans="1:3" r="17">
      <c t="s" r="A17" s="4">
        <v>250</v>
      </c>
      <c t="s" r="B17" s="4">
        <v>313</v>
      </c>
    </row>
    <row spans="1:3" r="18">
      <c t="s" r="A18" s="4">
        <v>314</v>
      </c>
    </row>
    <row spans="1:3" r="19">
      <c t="s" r="A19" s="4">
        <v>241</v>
      </c>
      <c t="s" r="B19" s="4">
        <v>242</v>
      </c>
    </row>
    <row spans="1:3" r="20">
      <c t="s" r="A20" s="4">
        <v>306</v>
      </c>
      <c t="s" r="B20" s="4">
        <v>315</v>
      </c>
    </row>
    <row spans="1:3" r="21">
      <c t="s" r="A21" s="4">
        <v>308</v>
      </c>
      <c t="s" r="B21" s="4">
        <v>316</v>
      </c>
    </row>
    <row spans="1:3" r="22">
      <c t="s" r="A22" s="4">
        <v>250</v>
      </c>
      <c t="s" r="B22" s="4">
        <v>317</v>
      </c>
    </row>
    <row spans="1:3" r="23">
      <c t="s" r="A23" s="4">
        <v>265</v>
      </c>
      <c t="n" r="B23" s="10">
        <v>0.1185</v>
      </c>
    </row>
    <row spans="1:3" r="24">
      <c t="s" r="A24" s="4">
        <v>190</v>
      </c>
      <c t="n" r="B24" s="7">
        <v>678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 customWidth="1" max="5" min="5" width="14"/>
    <col customWidth="1" max="6" min="6" width="14"/>
    <col customWidth="1" max="7" min="7" width="14"/>
    <col customWidth="1" max="8" min="8" width="14"/>
  </cols>
  <sheetData>
    <row spans="1:8" r="1">
      <c t="s" r="A1" s="1">
        <v>318</v>
      </c>
      <c t="s" r="B1" s="2">
        <v>319</v>
      </c>
      <c t="s" r="C1" s="2">
        <v>2</v>
      </c>
      <c t="s" r="D1" s="2">
        <v>64</v>
      </c>
      <c t="s" r="E1" s="2">
        <v>202</v>
      </c>
      <c t="s" r="F1" s="2">
        <v>203</v>
      </c>
      <c t="s" r="G1" s="2">
        <v>25</v>
      </c>
      <c t="s" r="H1" s="2">
        <v>211</v>
      </c>
    </row>
    <row spans="1:8" r="2">
      <c t="s" r="A2" s="4">
        <v>320</v>
      </c>
      <c t="n" r="E2" s="9">
        <v>0.45</v>
      </c>
      <c t="n" r="F2" s="9">
        <v>0.45</v>
      </c>
      <c t="n" r="H2" s="9">
        <v>0.45</v>
      </c>
    </row>
    <row spans="1:8" r="3">
      <c t="s" r="A3" s="4">
        <v>90</v>
      </c>
      <c t="n" r="C3" s="7">
        <v>470757</v>
      </c>
      <c t="n" r="D3" s="7">
        <v>639451</v>
      </c>
    </row>
    <row spans="1:8" r="4">
      <c t="s" r="A4" s="4">
        <v>223</v>
      </c>
      <c t="n" r="C4" s="5">
        <v>271500</v>
      </c>
      <c t="n" r="G4" s="7">
        <v>682500</v>
      </c>
    </row>
    <row spans="1:8" r="5">
      <c t="s" r="A5" s="4">
        <v>94</v>
      </c>
      <c t="n" r="C5" s="7">
        <v>60453</v>
      </c>
      <c t="n" r="G5" s="7">
        <v>26178</v>
      </c>
    </row>
    <row spans="1:8" r="6">
      <c t="s" r="A6" s="4">
        <v>321</v>
      </c>
    </row>
    <row spans="1:8" r="7">
      <c t="s" r="A7" s="4">
        <v>322</v>
      </c>
      <c t="s" r="B7" s="4">
        <v>323</v>
      </c>
    </row>
    <row spans="1:8" r="8">
      <c t="s" r="A8" s="4">
        <v>324</v>
      </c>
      <c t="s" r="C8" s="4">
        <v>325</v>
      </c>
    </row>
    <row spans="1:8" r="9">
      <c t="s" r="A9" s="4">
        <v>236</v>
      </c>
      <c t="s" r="B9" s="4">
        <v>326</v>
      </c>
    </row>
    <row spans="1:8" r="10">
      <c t="s" r="A10" s="4">
        <v>233</v>
      </c>
      <c t="s" r="B10" s="4">
        <v>327</v>
      </c>
    </row>
    <row spans="1:8" r="11">
      <c t="s" r="A11" s="4">
        <v>320</v>
      </c>
      <c t="n" r="B11" s="9">
        <v>0.36</v>
      </c>
      <c t="n" r="C11" s="9">
        <v>0.18</v>
      </c>
    </row>
    <row spans="1:8" r="12">
      <c t="s" r="A12" s="4">
        <v>230</v>
      </c>
      <c t="s" r="C12" s="4">
        <v>328</v>
      </c>
    </row>
    <row spans="1:8" r="13">
      <c t="s" r="A13" s="4">
        <v>90</v>
      </c>
      <c t="n" r="C13" s="7">
        <v>207194</v>
      </c>
    </row>
    <row spans="1:8" r="14">
      <c t="s" r="A14" s="4">
        <v>223</v>
      </c>
      <c t="n" r="C14" s="5">
        <v>616260</v>
      </c>
    </row>
    <row spans="1:8" r="15">
      <c t="s" r="A15" s="4">
        <v>94</v>
      </c>
      <c t="n" r="C15" s="7">
        <v>349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W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329</v>
      </c>
      <c t="s" r="B1" s="2">
        <v>195</v>
      </c>
      <c t="s" r="C1" s="2">
        <v>197</v>
      </c>
      <c t="s" r="D1" s="2">
        <v>198</v>
      </c>
      <c t="s" r="E1" s="2">
        <v>330</v>
      </c>
      <c t="s" r="F1" s="2">
        <v>199</v>
      </c>
      <c t="s" r="G1" s="2">
        <v>200</v>
      </c>
      <c t="s" r="H1" s="2">
        <v>202</v>
      </c>
      <c t="s" r="I1" s="2">
        <v>331</v>
      </c>
      <c t="s" r="J1" s="2">
        <v>203</v>
      </c>
      <c t="s" r="K1" s="2">
        <v>332</v>
      </c>
      <c t="s" r="L1" s="2">
        <v>206</v>
      </c>
      <c t="s" r="M1" s="2">
        <v>209</v>
      </c>
      <c t="s" r="N1" s="2">
        <v>2</v>
      </c>
      <c t="s" r="O1" s="2">
        <v>333</v>
      </c>
      <c t="s" r="P1" s="2">
        <v>334</v>
      </c>
      <c t="s" r="Q1" s="2">
        <v>335</v>
      </c>
      <c t="s" r="R1" s="2">
        <v>336</v>
      </c>
      <c t="s" r="S1" s="2">
        <v>337</v>
      </c>
      <c t="s" r="T1" s="2">
        <v>338</v>
      </c>
      <c t="s" r="U1" s="2">
        <v>339</v>
      </c>
      <c t="s" r="V1" s="2">
        <v>340</v>
      </c>
      <c t="s" r="W1" s="2">
        <v>25</v>
      </c>
    </row>
    <row spans="1:23" r="2">
      <c t="s" r="A2" s="4">
        <v>341</v>
      </c>
      <c t="n" r="N2" s="5">
        <v>181250</v>
      </c>
      <c t="n" r="O2" s="5">
        <v>381250</v>
      </c>
      <c t="n" r="P2" s="5">
        <v>181250</v>
      </c>
    </row>
    <row spans="1:23" r="3">
      <c t="s" r="A3" s="4">
        <v>342</v>
      </c>
      <c t="n" r="N3" s="7">
        <v>20928</v>
      </c>
      <c t="n" r="O3" s="7">
        <v>49924</v>
      </c>
      <c t="n" r="P3" s="7">
        <v>42033</v>
      </c>
    </row>
    <row spans="1:23" r="4">
      <c t="s" r="A4" s="4">
        <v>343</v>
      </c>
      <c t="n" r="E4" s="5">
        <v>592000</v>
      </c>
    </row>
    <row spans="1:23" r="5">
      <c t="s" r="A5" s="4">
        <v>344</v>
      </c>
    </row>
    <row spans="1:23" r="6">
      <c t="s" r="A6" s="4">
        <v>345</v>
      </c>
      <c t="n" r="B6" s="5">
        <v>127032</v>
      </c>
      <c t="n" r="C6" s="5">
        <v>123967</v>
      </c>
      <c t="n" r="D6" s="5">
        <v>88526</v>
      </c>
      <c t="n" r="F6" s="5">
        <v>101023</v>
      </c>
      <c t="n" r="H6" s="5">
        <v>666666</v>
      </c>
      <c t="n" r="J6" s="5">
        <v>91666</v>
      </c>
      <c t="n" r="M6" s="5">
        <v>288889</v>
      </c>
    </row>
    <row spans="1:23" r="7">
      <c t="s" r="A7" s="4">
        <v>346</v>
      </c>
      <c t="n" r="B7" s="7">
        <v>7500</v>
      </c>
      <c t="n" r="C7" s="7">
        <v>7500</v>
      </c>
      <c t="n" r="D7" s="7">
        <v>7500</v>
      </c>
      <c t="n" r="F7" s="7">
        <v>15000</v>
      </c>
      <c t="n" r="H7" s="7">
        <v>300000</v>
      </c>
      <c t="n" r="J7" s="7">
        <v>41250</v>
      </c>
      <c t="n" r="M7" s="7">
        <v>130000</v>
      </c>
    </row>
    <row spans="1:23" r="8">
      <c t="s" r="A8" s="4">
        <v>347</v>
      </c>
      <c t="s" r="N8" s="4">
        <v>348</v>
      </c>
      <c t="s" r="O8" s="4">
        <v>348</v>
      </c>
      <c t="s" r="P8" s="4">
        <v>348</v>
      </c>
    </row>
    <row spans="1:23" r="9">
      <c t="s" r="A9" s="4">
        <v>349</v>
      </c>
    </row>
    <row spans="1:23" r="10">
      <c t="s" r="A10" s="4">
        <v>341</v>
      </c>
      <c t="n" r="Q10" s="5">
        <v>181250</v>
      </c>
      <c t="n" r="R10" s="5">
        <v>280833</v>
      </c>
      <c t="n" r="S10" s="5">
        <v>170833</v>
      </c>
      <c t="n" r="T10" s="5">
        <v>100000</v>
      </c>
      <c t="n" r="U10" s="5">
        <v>271250</v>
      </c>
      <c t="n" r="V10" s="5">
        <v>472503</v>
      </c>
      <c t="n" r="W10" s="5">
        <v>300000</v>
      </c>
    </row>
    <row spans="1:23" r="11">
      <c t="s" r="A11" s="4">
        <v>342</v>
      </c>
      <c t="n" r="Q11" s="7">
        <v>46221</v>
      </c>
      <c t="n" r="R11" s="7">
        <v>76708</v>
      </c>
      <c t="n" r="S11" s="7">
        <v>841958</v>
      </c>
      <c t="n" r="T11" s="7">
        <v>88000</v>
      </c>
      <c t="n" r="U11" s="7">
        <v>310428</v>
      </c>
      <c t="n" r="V11" s="7">
        <v>534554</v>
      </c>
      <c t="n" r="W11" s="7">
        <v>270000</v>
      </c>
    </row>
    <row spans="1:23" r="12">
      <c t="s" r="A12" s="4">
        <v>343</v>
      </c>
      <c t="n" r="I12" s="5">
        <v>5520000</v>
      </c>
      <c t="n" r="K12" s="5">
        <v>142707</v>
      </c>
    </row>
    <row spans="1:23" r="13">
      <c t="s" r="A13" s="4">
        <v>344</v>
      </c>
    </row>
    <row spans="1:23" r="14">
      <c t="s" r="A14" s="4">
        <v>345</v>
      </c>
      <c t="n" r="G14" s="5">
        <v>74985</v>
      </c>
      <c t="n" r="H14" s="5">
        <v>666666</v>
      </c>
      <c t="n" r="J14" s="5">
        <v>91666</v>
      </c>
      <c t="n" r="L14" s="5">
        <v>33333</v>
      </c>
    </row>
    <row spans="1:23" r="15">
      <c t="s" r="A15" s="4">
        <v>346</v>
      </c>
      <c t="n" r="G15" s="7">
        <v>10000</v>
      </c>
      <c t="n" r="H15" s="7">
        <v>300000</v>
      </c>
      <c t="n" r="J15" s="7">
        <v>41250</v>
      </c>
      <c t="n" r="L15" s="7">
        <v>15000</v>
      </c>
    </row>
    <row spans="1:23" r="16">
      <c t="s" r="A16" s="4">
        <v>347</v>
      </c>
      <c t="s" r="Q16" s="4">
        <v>348</v>
      </c>
      <c t="s" r="R16" s="4">
        <v>348</v>
      </c>
      <c t="s" r="S16" s="4">
        <v>348</v>
      </c>
      <c t="s" r="T16" s="4">
        <v>348</v>
      </c>
      <c t="s" r="U16" s="4">
        <v>348</v>
      </c>
      <c t="s" r="V16" s="4">
        <v>348</v>
      </c>
      <c t="s" r="W16" s="4">
        <v>3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r="A1" s="1">
        <v>350</v>
      </c>
      <c t="s" r="B1" s="2">
        <v>176</v>
      </c>
    </row>
    <row spans="1:2" r="2">
      <c t="s" r="A2" s="4">
        <v>351</v>
      </c>
      <c t="n" r="B2" s="5">
        <v>345695</v>
      </c>
    </row>
    <row spans="1:2" r="3">
      <c t="s" r="A3" s="4">
        <v>352</v>
      </c>
      <c t="n" r="B3" s="5">
        <v>162322</v>
      </c>
    </row>
    <row spans="1:2" r="4">
      <c t="s" r="A4" s="4">
        <v>353</v>
      </c>
    </row>
    <row spans="1:2" r="5">
      <c t="s" r="A5" s="4">
        <v>354</v>
      </c>
    </row>
    <row spans="1:2" r="6">
      <c t="s" r="A6" s="4">
        <v>355</v>
      </c>
      <c t="n" r="B6" s="5">
        <v>508017</v>
      </c>
    </row>
    <row spans="1:2" r="7">
      <c t="s" r="A7" s="4">
        <v>356</v>
      </c>
      <c t="n" r="B7" s="9">
        <v>0.9</v>
      </c>
    </row>
    <row spans="1:2" r="8">
      <c t="s" r="A8" s="4">
        <v>357</v>
      </c>
      <c t="n" r="B8" s="9">
        <v>0.42</v>
      </c>
    </row>
    <row spans="1:2" r="9">
      <c t="s" r="A9" s="4">
        <v>358</v>
      </c>
    </row>
    <row spans="1:2" r="10">
      <c t="s" r="A10" s="4">
        <v>359</v>
      </c>
    </row>
    <row spans="1:2" r="11">
      <c t="s" r="A11" s="4">
        <v>360</v>
      </c>
      <c t="n" r="B11" s="9">
        <v>0.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r="A1" s="1">
        <v>361</v>
      </c>
      <c t="s" r="B1" s="2">
        <v>176</v>
      </c>
    </row>
    <row spans="1:2" r="2">
      <c t="s" r="A2" s="4">
        <v>362</v>
      </c>
    </row>
    <row spans="1:2" r="3">
      <c t="s" r="A3" s="4">
        <v>363</v>
      </c>
      <c t="n" r="B3" s="9">
        <v>0.11</v>
      </c>
    </row>
    <row spans="1:2" r="4">
      <c t="s" r="A4" s="4">
        <v>364</v>
      </c>
    </row>
    <row spans="1:2" r="5">
      <c t="s" r="A5" s="4">
        <v>363</v>
      </c>
      <c t="n" r="B5" s="9">
        <v>0.9</v>
      </c>
    </row>
    <row spans="1:2" r="6">
      <c t="s" r="A6" s="4">
        <v>365</v>
      </c>
    </row>
    <row spans="1:2" r="7">
      <c t="s" r="A7" s="4">
        <v>355</v>
      </c>
      <c t="n" r="B7" s="5">
        <v>508017</v>
      </c>
    </row>
    <row spans="1:2" r="8">
      <c t="s" r="A8" s="4">
        <v>366</v>
      </c>
      <c t="s" r="B8" s="4">
        <v>367</v>
      </c>
    </row>
    <row spans="1:2" r="9">
      <c t="s" r="A9" s="4">
        <v>360</v>
      </c>
      <c t="n" r="B9" s="9">
        <v>0.75</v>
      </c>
    </row>
    <row spans="1:2" r="10">
      <c t="s" r="A10" s="4">
        <v>368</v>
      </c>
      <c t="n" r="B10" s="5">
        <v>508017</v>
      </c>
    </row>
    <row spans="1:2" r="11">
      <c t="s" r="A11" s="4">
        <v>369</v>
      </c>
      <c t="n" r="B11" s="9">
        <v>0.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r="A1" s="1">
        <v>370</v>
      </c>
      <c t="s" r="B1" s="2">
        <v>210</v>
      </c>
      <c t="s" r="C1" s="2">
        <v>210</v>
      </c>
      <c t="s" r="D1" s="2">
        <v>371</v>
      </c>
      <c t="s" r="E1" s="2">
        <v>2</v>
      </c>
      <c t="s" r="F1" s="2">
        <v>202</v>
      </c>
      <c t="s" r="G1" s="2">
        <v>203</v>
      </c>
      <c t="s" r="H1" s="2">
        <v>338</v>
      </c>
      <c t="s" r="I1" s="2">
        <v>211</v>
      </c>
    </row>
    <row spans="1:9" r="2">
      <c t="s" r="A2" s="4">
        <v>212</v>
      </c>
      <c t="n" r="B2" s="5">
        <v>16000000</v>
      </c>
    </row>
    <row spans="1:9" r="3">
      <c t="s" r="A3" s="4">
        <v>213</v>
      </c>
      <c t="n" r="B3" s="7">
        <v>160</v>
      </c>
    </row>
    <row spans="1:9" r="4">
      <c t="s" r="A4" s="4">
        <v>372</v>
      </c>
      <c t="n" r="B4" s="8">
        <v>1e-05</v>
      </c>
      <c t="n" r="C4" s="8">
        <v>1e-05</v>
      </c>
    </row>
    <row spans="1:9" r="5">
      <c t="s" r="A5" s="4">
        <v>373</v>
      </c>
      <c t="n" r="F5" s="9">
        <v>0.45</v>
      </c>
      <c t="n" r="G5" s="9">
        <v>0.45</v>
      </c>
      <c t="n" r="I5" s="9">
        <v>0.45</v>
      </c>
    </row>
    <row spans="1:9" r="6">
      <c t="s" r="A6" s="4">
        <v>374</v>
      </c>
    </row>
    <row spans="1:9" r="7">
      <c t="s" r="A7" s="4">
        <v>373</v>
      </c>
      <c t="n" r="E7" s="9">
        <v>0.45</v>
      </c>
    </row>
    <row spans="1:9" r="8">
      <c t="s" r="A8" s="4">
        <v>286</v>
      </c>
      <c t="n" r="E8" s="7">
        <v>630000</v>
      </c>
    </row>
    <row spans="1:9" r="9">
      <c t="s" r="A9" s="4">
        <v>375</v>
      </c>
      <c t="n" r="E9" s="5">
        <v>0</v>
      </c>
    </row>
    <row spans="1:9" r="10">
      <c t="s" r="A10" s="4">
        <v>376</v>
      </c>
    </row>
    <row spans="1:9" r="11">
      <c t="s" r="A11" s="4">
        <v>377</v>
      </c>
      <c t="n" r="E11" s="5">
        <v>288000</v>
      </c>
    </row>
    <row spans="1:9" r="12">
      <c t="s" r="A12" s="4">
        <v>378</v>
      </c>
      <c t="n" r="E12" s="7">
        <v>162000</v>
      </c>
    </row>
    <row spans="1:9" r="13">
      <c t="s" r="A13" s="4">
        <v>379</v>
      </c>
    </row>
    <row spans="1:9" r="14">
      <c t="s" r="A14" s="4">
        <v>380</v>
      </c>
    </row>
    <row spans="1:9" r="15">
      <c t="s" r="A15" s="4">
        <v>381</v>
      </c>
    </row>
    <row spans="1:9" r="16">
      <c t="s" r="A16" s="4">
        <v>380</v>
      </c>
    </row>
    <row spans="1:9" r="17">
      <c t="s" r="A17" s="4">
        <v>382</v>
      </c>
    </row>
    <row spans="1:9" r="18">
      <c t="s" r="A18" s="4">
        <v>380</v>
      </c>
    </row>
    <row spans="1:9" r="19">
      <c t="s" r="A19" s="4">
        <v>374</v>
      </c>
    </row>
    <row spans="1:9" r="20">
      <c t="s" r="A20" s="4">
        <v>212</v>
      </c>
      <c t="n" r="C20" s="5">
        <v>16000000</v>
      </c>
    </row>
    <row spans="1:9" r="21">
      <c t="s" r="A21" s="4">
        <v>213</v>
      </c>
      <c t="n" r="C21" s="7">
        <v>160</v>
      </c>
    </row>
    <row spans="1:9" r="22">
      <c t="s" r="A22" s="4">
        <v>372</v>
      </c>
      <c t="n" r="B22" s="8">
        <v>1e-05</v>
      </c>
      <c t="n" r="C22" s="8">
        <v>1e-05</v>
      </c>
    </row>
    <row spans="1:9" r="23">
      <c t="s" r="A23" s="4">
        <v>215</v>
      </c>
      <c t="s" r="C23" s="4">
        <v>216</v>
      </c>
    </row>
    <row spans="1:9" r="24">
      <c t="s" r="A24" s="4">
        <v>383</v>
      </c>
      <c t="s" r="C24" s="4">
        <v>384</v>
      </c>
    </row>
    <row spans="1:9" r="25">
      <c t="s" r="A25" s="4">
        <v>385</v>
      </c>
    </row>
    <row spans="1:9" r="26">
      <c t="s" r="A26" s="4">
        <v>295</v>
      </c>
      <c t="n" r="B26" s="7">
        <v>800000</v>
      </c>
      <c t="n" r="C26" s="7">
        <v>800000</v>
      </c>
    </row>
    <row spans="1:9" r="27">
      <c t="s" r="A27" s="4">
        <v>258</v>
      </c>
      <c t="n" r="H27" s="7">
        <v>500000</v>
      </c>
    </row>
    <row spans="1:9" r="28">
      <c t="s" r="A28" s="4">
        <v>386</v>
      </c>
    </row>
    <row spans="1:9" r="29">
      <c t="s" r="A29" s="4">
        <v>295</v>
      </c>
      <c t="n" r="B29" s="7">
        <v>150000</v>
      </c>
      <c t="n" r="C29" s="7">
        <v>150000</v>
      </c>
    </row>
    <row spans="1:9" r="30">
      <c t="s" r="A30" s="4">
        <v>258</v>
      </c>
      <c t="n" r="H30" s="7">
        <v>13000</v>
      </c>
    </row>
    <row spans="1:9" r="31">
      <c t="s" r="A31" s="4">
        <v>387</v>
      </c>
    </row>
    <row spans="1:9" r="32">
      <c t="s" r="A32" s="4">
        <v>388</v>
      </c>
      <c t="n" r="D32" s="7">
        <v>1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0</v>
      </c>
      <c t="s" r="B1" s="2">
        <v>2</v>
      </c>
      <c t="s" r="C1" s="2">
        <v>25</v>
      </c>
    </row>
    <row spans="1:3" r="2">
      <c t="s" r="A2" s="3">
        <v>51</v>
      </c>
    </row>
    <row spans="1:3" r="3">
      <c t="s" r="A3" s="4">
        <v>52</v>
      </c>
      <c t="n" r="B3" s="7">
        <v>151222</v>
      </c>
      <c t="n" r="C3" s="7">
        <v>0</v>
      </c>
    </row>
    <row spans="1:3" r="4">
      <c t="s" r="A4" s="4">
        <v>53</v>
      </c>
      <c t="n" r="B4" s="7">
        <v>89540</v>
      </c>
      <c t="n" r="C4" s="7">
        <v>124103</v>
      </c>
    </row>
    <row spans="1:3" r="5">
      <c t="s" r="A5" s="4">
        <v>54</v>
      </c>
      <c t="n" r="B5" s="8">
        <v>1e-05</v>
      </c>
      <c t="n" r="C5" s="8">
        <v>1e-05</v>
      </c>
    </row>
    <row spans="1:3" r="6">
      <c t="s" r="A6" s="4">
        <v>55</v>
      </c>
      <c t="n" r="B6" s="5">
        <v>10000000</v>
      </c>
      <c t="n" r="C6" s="5">
        <v>10000000</v>
      </c>
    </row>
    <row spans="1:3" r="7">
      <c t="s" r="A7" s="4">
        <v>56</v>
      </c>
    </row>
    <row spans="1:3" r="8">
      <c t="s" r="A8" s="4">
        <v>57</v>
      </c>
    </row>
    <row spans="1:3" r="9">
      <c t="s" r="A9" s="4">
        <v>58</v>
      </c>
      <c t="n" r="B9" s="8">
        <v>1e-05</v>
      </c>
      <c t="n" r="C9" s="8">
        <v>1e-05</v>
      </c>
    </row>
    <row spans="1:3" r="10">
      <c t="s" r="A10" s="4">
        <v>59</v>
      </c>
      <c t="n" r="B10" s="5">
        <v>500000000</v>
      </c>
      <c t="n" r="C10" s="5">
        <v>500000000</v>
      </c>
    </row>
    <row spans="1:3" r="11">
      <c t="s" r="A11" s="4">
        <v>60</v>
      </c>
      <c t="n" r="B11" s="5">
        <v>20764008</v>
      </c>
      <c t="n" r="C11" s="5">
        <v>21770681</v>
      </c>
    </row>
    <row spans="1:3" r="12">
      <c t="s" r="A12" s="4">
        <v>61</v>
      </c>
      <c t="n" r="B12" s="5">
        <v>20764008</v>
      </c>
      <c t="n" r="C12" s="5">
        <v>21770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R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389</v>
      </c>
      <c t="s" r="B1" s="2">
        <v>2</v>
      </c>
      <c t="s" r="C1" s="2">
        <v>2</v>
      </c>
      <c t="s" r="D1" s="2">
        <v>2</v>
      </c>
      <c t="s" r="E1" s="2">
        <v>390</v>
      </c>
      <c t="s" r="F1" s="2">
        <v>391</v>
      </c>
      <c t="s" r="G1" s="2">
        <v>392</v>
      </c>
      <c t="s" r="H1" s="2">
        <v>393</v>
      </c>
      <c t="s" r="I1" s="2">
        <v>394</v>
      </c>
      <c t="s" r="J1" s="2">
        <v>395</v>
      </c>
      <c t="s" r="K1" s="2">
        <v>371</v>
      </c>
      <c t="s" r="L1" s="2">
        <v>2</v>
      </c>
      <c t="s" r="M1" s="2">
        <v>333</v>
      </c>
      <c t="s" r="N1" s="2">
        <v>334</v>
      </c>
      <c t="s" r="O1" s="2">
        <v>335</v>
      </c>
      <c t="s" r="P1" s="2">
        <v>396</v>
      </c>
      <c t="s" r="Q1" s="2">
        <v>2</v>
      </c>
      <c t="s" r="R1" s="2">
        <v>64</v>
      </c>
    </row>
    <row spans="1:18" r="2">
      <c t="s" r="A2" s="4">
        <v>397</v>
      </c>
      <c t="n" r="L2" s="5">
        <v>181250</v>
      </c>
      <c t="n" r="M2" s="5">
        <v>381250</v>
      </c>
      <c t="n" r="N2" s="5">
        <v>181250</v>
      </c>
    </row>
    <row spans="1:18" r="3">
      <c t="s" r="A3" s="4">
        <v>398</v>
      </c>
      <c t="n" r="L3" s="7">
        <v>20928</v>
      </c>
      <c t="n" r="M3" s="7">
        <v>49924</v>
      </c>
      <c t="n" r="N3" s="7">
        <v>42033</v>
      </c>
    </row>
    <row spans="1:18" r="4">
      <c t="s" r="A4" s="4">
        <v>105</v>
      </c>
      <c t="n" r="R4" s="7">
        <v>168500</v>
      </c>
    </row>
    <row spans="1:18" r="5">
      <c t="s" r="A5" s="4">
        <v>399</v>
      </c>
    </row>
    <row spans="1:18" r="6">
      <c t="s" r="A6" s="4">
        <v>400</v>
      </c>
      <c t="s" r="I6" s="4">
        <v>401</v>
      </c>
    </row>
    <row spans="1:18" r="7">
      <c t="s" r="A7" s="4">
        <v>402</v>
      </c>
      <c t="n" r="I7" s="5">
        <v>1400000</v>
      </c>
    </row>
    <row spans="1:18" r="8">
      <c t="s" r="A8" s="4">
        <v>403</v>
      </c>
      <c t="n" r="I8" s="5">
        <v>500000</v>
      </c>
    </row>
    <row spans="1:18" r="9">
      <c t="s" r="A9" s="4">
        <v>398</v>
      </c>
      <c t="n" r="B9" s="7">
        <v>740000</v>
      </c>
    </row>
    <row spans="1:18" r="10">
      <c t="s" r="A10" s="4">
        <v>378</v>
      </c>
      <c t="n" r="B10" s="5">
        <v>565437</v>
      </c>
    </row>
    <row spans="1:18" r="11">
      <c t="s" r="A11" s="4">
        <v>404</v>
      </c>
    </row>
    <row spans="1:18" r="12">
      <c t="s" r="A12" s="4">
        <v>400</v>
      </c>
      <c t="s" r="H12" s="4">
        <v>401</v>
      </c>
    </row>
    <row spans="1:18" r="13">
      <c t="s" r="A13" s="4">
        <v>405</v>
      </c>
      <c t="n" r="H13" s="5">
        <v>1090003</v>
      </c>
    </row>
    <row spans="1:18" r="14">
      <c t="s" r="A14" s="4">
        <v>403</v>
      </c>
      <c t="n" r="H14" s="5">
        <v>272503</v>
      </c>
    </row>
    <row spans="1:18" r="15">
      <c t="s" r="A15" s="4">
        <v>398</v>
      </c>
      <c t="n" r="B15" s="5">
        <v>453343</v>
      </c>
    </row>
    <row spans="1:18" r="16">
      <c t="s" r="A16" s="4">
        <v>378</v>
      </c>
      <c t="n" r="B16" s="5">
        <v>444475</v>
      </c>
    </row>
    <row spans="1:18" r="17">
      <c t="s" r="A17" s="4">
        <v>105</v>
      </c>
      <c t="n" r="O17" s="7">
        <v>5400</v>
      </c>
    </row>
    <row spans="1:18" r="18">
      <c t="s" r="A18" s="4">
        <v>406</v>
      </c>
      <c t="n" r="O18" s="5">
        <v>48869</v>
      </c>
    </row>
    <row spans="1:18" r="19">
      <c t="s" r="A19" s="4">
        <v>407</v>
      </c>
      <c t="n" r="O19" s="7">
        <v>5400</v>
      </c>
    </row>
    <row spans="1:18" r="20">
      <c t="s" r="A20" s="4">
        <v>408</v>
      </c>
    </row>
    <row spans="1:18" r="21">
      <c t="s" r="A21" s="4">
        <v>403</v>
      </c>
      <c t="n" r="H21" s="5">
        <v>90833</v>
      </c>
    </row>
    <row spans="1:18" r="22">
      <c t="s" r="A22" s="4">
        <v>409</v>
      </c>
    </row>
    <row spans="1:18" r="23">
      <c t="s" r="A23" s="4">
        <v>400</v>
      </c>
      <c t="s" r="G23" s="4">
        <v>401</v>
      </c>
    </row>
    <row spans="1:18" r="24">
      <c t="s" r="A24" s="4">
        <v>402</v>
      </c>
      <c t="n" r="G24" s="5">
        <v>651000</v>
      </c>
    </row>
    <row spans="1:18" r="25">
      <c t="s" r="A25" s="4">
        <v>403</v>
      </c>
      <c t="n" r="G25" s="5">
        <v>162750</v>
      </c>
    </row>
    <row spans="1:18" r="26">
      <c t="s" r="A26" s="4">
        <v>398</v>
      </c>
      <c t="n" r="C26" s="7">
        <v>231105</v>
      </c>
    </row>
    <row spans="1:18" r="27">
      <c t="s" r="A27" s="4">
        <v>378</v>
      </c>
      <c t="n" r="C27" s="7">
        <v>230400</v>
      </c>
    </row>
    <row spans="1:18" r="28">
      <c t="s" r="A28" s="4">
        <v>410</v>
      </c>
    </row>
    <row spans="1:18" r="29">
      <c t="s" r="A29" s="4">
        <v>403</v>
      </c>
      <c t="n" r="G29" s="5">
        <v>54250</v>
      </c>
    </row>
    <row spans="1:18" r="30">
      <c t="s" r="A30" s="4">
        <v>411</v>
      </c>
    </row>
    <row spans="1:18" r="31">
      <c t="s" r="A31" s="4">
        <v>400</v>
      </c>
      <c t="s" r="F31" s="4">
        <v>401</v>
      </c>
    </row>
    <row spans="1:18" r="32">
      <c t="s" r="A32" s="4">
        <v>402</v>
      </c>
      <c t="n" r="F32" s="5">
        <v>434003</v>
      </c>
    </row>
    <row spans="1:18" r="33">
      <c t="s" r="A33" s="4">
        <v>403</v>
      </c>
      <c t="n" r="F33" s="5">
        <v>108500</v>
      </c>
    </row>
    <row spans="1:18" r="34">
      <c t="s" r="A34" s="4">
        <v>398</v>
      </c>
      <c t="n" r="D34" s="7">
        <v>157325</v>
      </c>
    </row>
    <row spans="1:18" r="35">
      <c t="s" r="A35" s="4">
        <v>378</v>
      </c>
      <c t="n" r="D35" s="7">
        <v>156542</v>
      </c>
    </row>
    <row spans="1:18" r="36">
      <c t="s" r="A36" s="4">
        <v>412</v>
      </c>
    </row>
    <row spans="1:18" r="37">
      <c t="s" r="A37" s="4">
        <v>403</v>
      </c>
      <c t="n" r="F37" s="5">
        <v>36167</v>
      </c>
    </row>
    <row spans="1:18" r="38">
      <c t="s" r="A38" s="4">
        <v>413</v>
      </c>
    </row>
    <row spans="1:18" r="39">
      <c t="s" r="A39" s="4">
        <v>400</v>
      </c>
      <c t="s" r="P39" s="4">
        <v>401</v>
      </c>
    </row>
    <row spans="1:18" r="40">
      <c t="s" r="A40" s="4">
        <v>402</v>
      </c>
      <c t="n" r="P40" s="5">
        <v>1000000</v>
      </c>
    </row>
    <row spans="1:18" r="41">
      <c t="s" r="A41" s="4">
        <v>398</v>
      </c>
      <c t="n" r="P41" s="7">
        <v>720000</v>
      </c>
    </row>
    <row spans="1:18" r="42">
      <c t="s" r="A42" s="4">
        <v>378</v>
      </c>
      <c t="n" r="B42" s="5">
        <v>357041</v>
      </c>
    </row>
    <row spans="1:18" r="43">
      <c t="s" r="A43" s="4">
        <v>414</v>
      </c>
    </row>
    <row spans="1:18" r="44">
      <c t="s" r="A44" s="4">
        <v>400</v>
      </c>
      <c t="s" r="E44" s="4">
        <v>401</v>
      </c>
    </row>
    <row spans="1:18" r="45">
      <c t="s" r="A45" s="4">
        <v>402</v>
      </c>
      <c t="n" r="E45" s="5">
        <v>200000</v>
      </c>
    </row>
    <row spans="1:18" r="46">
      <c t="s" r="A46" s="4">
        <v>398</v>
      </c>
      <c t="n" r="E46" s="7">
        <v>30000</v>
      </c>
    </row>
    <row spans="1:18" r="47">
      <c t="s" r="A47" s="4">
        <v>378</v>
      </c>
      <c t="n" r="B47" s="7">
        <v>3616</v>
      </c>
    </row>
    <row spans="1:18" r="48">
      <c t="s" r="A48" s="4">
        <v>415</v>
      </c>
    </row>
    <row spans="1:18" r="49">
      <c t="s" r="A49" s="4">
        <v>400</v>
      </c>
      <c t="s" r="J49" s="4">
        <v>416</v>
      </c>
    </row>
    <row spans="1:18" r="50">
      <c t="s" r="A50" s="4">
        <v>417</v>
      </c>
      <c t="n" r="Q50" s="7">
        <v>214173</v>
      </c>
    </row>
    <row spans="1:18" r="51">
      <c t="s" r="A51" s="4">
        <v>405</v>
      </c>
      <c t="n" r="J51" s="5">
        <v>300000</v>
      </c>
    </row>
    <row spans="1:18" r="52">
      <c t="s" r="A52" s="4">
        <v>418</v>
      </c>
    </row>
    <row spans="1:18" r="53">
      <c t="s" r="A53" s="4">
        <v>397</v>
      </c>
      <c t="n" r="K53" s="5">
        <v>50000</v>
      </c>
    </row>
    <row spans="1:18" r="54">
      <c t="s" r="A54" s="4">
        <v>400</v>
      </c>
      <c t="s" r="K54" s="4">
        <v>401</v>
      </c>
    </row>
    <row spans="1:18" r="55">
      <c t="s" r="A55" s="4">
        <v>419</v>
      </c>
      <c t="n" r="Q55" s="5">
        <v>12855</v>
      </c>
    </row>
    <row spans="1:18" r="56">
      <c t="s" r="A56" s="4">
        <v>420</v>
      </c>
    </row>
    <row spans="1:18" r="57">
      <c t="s" r="A57" s="4">
        <v>400</v>
      </c>
      <c t="s" r="K57" s="4">
        <v>401</v>
      </c>
    </row>
    <row spans="1:18" r="58">
      <c t="s" r="A58" s="4">
        <v>421</v>
      </c>
      <c t="n" r="Q58" s="7">
        <v>25710</v>
      </c>
    </row>
    <row spans="1:18" r="59">
      <c t="s" r="A59" s="4">
        <v>402</v>
      </c>
      <c t="n" r="K59" s="5">
        <v>100000</v>
      </c>
    </row>
    <row spans="1:18" r="60">
      <c t="s" r="A60" s="4">
        <v>422</v>
      </c>
    </row>
    <row spans="1:18" r="61">
      <c t="s" r="A61" s="4">
        <v>403</v>
      </c>
      <c t="n" r="I61" s="5">
        <v>100000</v>
      </c>
    </row>
    <row spans="1:18" r="62">
      <c t="s" r="A62" s="4">
        <v>423</v>
      </c>
    </row>
    <row spans="1:18" r="63">
      <c t="s" r="A63" s="4">
        <v>403</v>
      </c>
      <c t="n" r="I63" s="5">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r="A1" s="1">
        <v>424</v>
      </c>
      <c t="s" r="B1" s="2">
        <v>174</v>
      </c>
    </row>
    <row spans="1:2" r="2">
      <c t="s" r="A2" s="3">
        <v>139</v>
      </c>
    </row>
    <row spans="1:2" r="3">
      <c t="s" r="A3" s="4">
        <v>425</v>
      </c>
      <c t="n" r="B3" s="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row>
    <row spans="1:5" r="5">
      <c t="s" r="A5" s="3">
        <v>67</v>
      </c>
    </row>
    <row spans="1:5" r="6">
      <c t="s" r="A6" s="4">
        <v>68</v>
      </c>
      <c t="n" r="B6" s="7">
        <v>-24188</v>
      </c>
      <c t="n" r="C6" s="7">
        <v>14645</v>
      </c>
      <c t="n" r="D6" s="7">
        <v>158542</v>
      </c>
      <c t="n" r="E6" s="7">
        <v>53644</v>
      </c>
    </row>
    <row spans="1:5" r="7">
      <c t="s" r="A7" s="4">
        <v>69</v>
      </c>
      <c t="n" r="B7" s="5">
        <v>688041</v>
      </c>
      <c t="n" r="C7" s="5">
        <v>233873</v>
      </c>
      <c t="n" r="D7" s="5">
        <v>2424511</v>
      </c>
      <c t="n" r="E7" s="5">
        <v>434690</v>
      </c>
    </row>
    <row spans="1:5" r="8">
      <c t="s" r="A8" s="4">
        <v>70</v>
      </c>
      <c t="n" r="B8" s="5">
        <v>663853</v>
      </c>
      <c t="n" r="C8" s="5">
        <v>248518</v>
      </c>
      <c t="n" r="D8" s="5">
        <v>2583053</v>
      </c>
      <c t="n" r="E8" s="5">
        <v>488334</v>
      </c>
    </row>
    <row spans="1:5" r="9">
      <c t="s" r="A9" s="4">
        <v>71</v>
      </c>
      <c t="n" r="B9" s="5">
        <v>-663853</v>
      </c>
      <c t="n" r="C9" s="5">
        <v>-248518</v>
      </c>
      <c t="n" r="D9" s="5">
        <v>-2583053</v>
      </c>
      <c t="n" r="E9" s="5">
        <v>-488334</v>
      </c>
    </row>
    <row spans="1:5" r="10">
      <c t="s" r="A10" s="3">
        <v>72</v>
      </c>
    </row>
    <row spans="1:5" r="11">
      <c t="s" r="A11" s="4">
        <v>73</v>
      </c>
      <c t="n" r="B11" s="7">
        <v>237781</v>
      </c>
      <c t="n" r="C11" s="7">
        <v>-12267</v>
      </c>
      <c t="n" r="D11" s="5">
        <v>575621</v>
      </c>
      <c t="n" r="E11" s="5">
        <v>-12267</v>
      </c>
    </row>
    <row spans="1:5" r="12">
      <c t="s" r="A12" s="4">
        <v>74</v>
      </c>
      <c t="n" r="D12" s="5">
        <v>161750</v>
      </c>
      <c t="n" r="E12" s="5">
        <v>-147778</v>
      </c>
    </row>
    <row spans="1:5" r="13">
      <c t="s" r="A13" s="4">
        <v>75</v>
      </c>
      <c t="n" r="B13" s="7">
        <v>-191733</v>
      </c>
      <c t="n" r="C13" s="7">
        <v>-350960</v>
      </c>
      <c t="n" r="D13" s="5">
        <v>-943224</v>
      </c>
      <c t="n" r="E13" s="5">
        <v>-718828</v>
      </c>
    </row>
    <row spans="1:5" r="14">
      <c t="s" r="A14" s="4">
        <v>76</v>
      </c>
      <c t="n" r="B14" s="5">
        <v>46048</v>
      </c>
      <c t="n" r="C14" s="5">
        <v>-363227</v>
      </c>
      <c t="n" r="D14" s="5">
        <v>-205853</v>
      </c>
      <c t="n" r="E14" s="5">
        <v>-878873</v>
      </c>
    </row>
    <row spans="1:5" r="15">
      <c t="s" r="A15" s="4">
        <v>77</v>
      </c>
      <c t="n" r="B15" s="7">
        <v>-617805</v>
      </c>
      <c t="n" r="C15" s="7">
        <v>-611745</v>
      </c>
      <c t="n" r="D15" s="7">
        <v>-2788906</v>
      </c>
      <c t="n" r="E15" s="7">
        <v>-1367207</v>
      </c>
    </row>
    <row spans="1:5" r="16">
      <c t="s" r="A16" s="4">
        <v>78</v>
      </c>
    </row>
    <row spans="1:5" r="17">
      <c t="s" r="A17" s="4">
        <v>79</v>
      </c>
      <c t="n" r="B17" s="7">
        <v>-617805</v>
      </c>
      <c t="n" r="C17" s="7">
        <v>-611745</v>
      </c>
      <c t="n" r="D17" s="7">
        <v>-2788906</v>
      </c>
      <c t="n" r="E17" s="7">
        <v>-1367207</v>
      </c>
    </row>
    <row spans="1:5" r="18">
      <c t="s" r="A18" s="4">
        <v>80</v>
      </c>
      <c t="n" r="B18" s="9">
        <v>-0.03</v>
      </c>
      <c t="n" r="C18" s="9">
        <v>-0.03</v>
      </c>
      <c t="n" r="D18" s="9">
        <v>-0.13</v>
      </c>
      <c t="n" r="E18" s="9">
        <v>-0.07000000000000001</v>
      </c>
    </row>
    <row spans="1:5" r="19">
      <c t="s" r="A19" s="4">
        <v>81</v>
      </c>
      <c t="n" r="B19" s="5">
        <v>20309718</v>
      </c>
      <c t="n" r="C19" s="5">
        <v>21559063</v>
      </c>
      <c t="n" r="D19" s="5">
        <v>21552185</v>
      </c>
      <c t="n" r="E19" s="5">
        <v>20883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2</v>
      </c>
      <c t="s" r="B1" s="2">
        <v>1</v>
      </c>
    </row>
    <row spans="1:3" r="2">
      <c t="s" r="B2" s="2">
        <v>2</v>
      </c>
      <c t="s" r="C2" s="2">
        <v>64</v>
      </c>
    </row>
    <row spans="1:3" r="3">
      <c t="s" r="A3" s="3">
        <v>83</v>
      </c>
    </row>
    <row spans="1:3" r="4">
      <c t="s" r="A4" s="4">
        <v>84</v>
      </c>
      <c t="n" r="B4" s="7">
        <v>-2788906</v>
      </c>
      <c t="n" r="C4" s="7">
        <v>-1367207</v>
      </c>
    </row>
    <row spans="1:3" r="5">
      <c t="s" r="A5" s="3">
        <v>85</v>
      </c>
    </row>
    <row spans="1:3" r="6">
      <c t="s" r="A6" s="4">
        <v>86</v>
      </c>
      <c t="n" r="C6" s="5">
        <v>136750</v>
      </c>
    </row>
    <row spans="1:3" r="7">
      <c t="s" r="A7" s="4">
        <v>87</v>
      </c>
      <c t="n" r="B7" s="7">
        <v>-575685</v>
      </c>
      <c t="n" r="C7" s="5">
        <v>12267</v>
      </c>
    </row>
    <row spans="1:3" r="8">
      <c t="s" r="A8" s="4">
        <v>88</v>
      </c>
      <c t="n" r="C8" s="7">
        <v>147778</v>
      </c>
    </row>
    <row spans="1:3" r="9">
      <c t="s" r="A9" s="4">
        <v>89</v>
      </c>
      <c t="n" r="B9" s="7">
        <v>-161750</v>
      </c>
    </row>
    <row spans="1:3" r="10">
      <c t="s" r="A10" s="4">
        <v>90</v>
      </c>
      <c t="n" r="B10" s="5">
        <v>470757</v>
      </c>
      <c t="n" r="C10" s="7">
        <v>639451</v>
      </c>
    </row>
    <row spans="1:3" r="11">
      <c t="s" r="A11" s="4">
        <v>91</v>
      </c>
      <c t="n" r="B11" s="5">
        <v>383517</v>
      </c>
      <c t="n" r="C11" s="5">
        <v>42369</v>
      </c>
    </row>
    <row spans="1:3" r="12">
      <c t="s" r="A12" s="3">
        <v>92</v>
      </c>
    </row>
    <row spans="1:3" r="13">
      <c t="s" r="A13" s="4">
        <v>93</v>
      </c>
      <c t="n" r="B13" s="5">
        <v>1960067</v>
      </c>
      <c t="n" r="C13" s="5">
        <v>72988</v>
      </c>
    </row>
    <row spans="1:3" r="14">
      <c t="s" r="A14" s="4">
        <v>33</v>
      </c>
      <c t="n" r="B14" s="5">
        <v>205652</v>
      </c>
      <c t="n" r="C14" s="5">
        <v>103675</v>
      </c>
    </row>
    <row spans="1:3" r="15">
      <c t="s" r="A15" s="4">
        <v>94</v>
      </c>
      <c t="n" r="B15" s="5">
        <v>34275</v>
      </c>
      <c t="n" r="C15" s="5">
        <v>29507</v>
      </c>
    </row>
    <row spans="1:3" r="16">
      <c t="s" r="A16" s="4">
        <v>95</v>
      </c>
      <c t="n" r="B16" s="7">
        <v>-472073</v>
      </c>
      <c t="n" r="C16" s="7">
        <v>-182422</v>
      </c>
    </row>
    <row spans="1:3" r="17">
      <c t="s" r="A17" s="3">
        <v>96</v>
      </c>
    </row>
    <row spans="1:3" r="18">
      <c t="s" r="A18" s="4">
        <v>97</v>
      </c>
    </row>
    <row spans="1:3" r="19">
      <c t="s" r="A19" s="3">
        <v>98</v>
      </c>
    </row>
    <row spans="1:3" r="20">
      <c t="s" r="A20" s="4">
        <v>99</v>
      </c>
      <c t="n" r="C20" s="7">
        <v>-28000</v>
      </c>
    </row>
    <row spans="1:3" r="21">
      <c t="s" r="A21" s="4">
        <v>100</v>
      </c>
      <c t="n" r="B21" s="7">
        <v>-92500</v>
      </c>
      <c t="n" r="C21" s="5">
        <v>-130000</v>
      </c>
    </row>
    <row spans="1:3" r="22">
      <c t="s" r="A22" s="4">
        <v>101</v>
      </c>
      <c t="n" r="B22" s="7">
        <v>329813</v>
      </c>
      <c t="n" r="C22" s="5">
        <v>71000</v>
      </c>
    </row>
    <row spans="1:3" r="23">
      <c t="s" r="A23" s="4">
        <v>102</v>
      </c>
      <c t="n" r="C23" s="5">
        <v>25055</v>
      </c>
    </row>
    <row spans="1:3" r="24">
      <c t="s" r="A24" s="4">
        <v>103</v>
      </c>
      <c t="n" r="C24" s="7">
        <v>75000</v>
      </c>
    </row>
    <row spans="1:3" r="25">
      <c t="s" r="A25" s="4">
        <v>104</v>
      </c>
      <c t="n" r="B25" s="7">
        <v>229000</v>
      </c>
    </row>
    <row spans="1:3" r="26">
      <c t="s" r="A26" s="4">
        <v>105</v>
      </c>
      <c t="n" r="C26" s="7">
        <v>168500</v>
      </c>
    </row>
    <row spans="1:3" r="27">
      <c t="s" r="A27" s="4">
        <v>106</v>
      </c>
      <c t="n" r="B27" s="7">
        <v>466313</v>
      </c>
      <c t="n" r="C27" s="5">
        <v>181555</v>
      </c>
    </row>
    <row spans="1:3" r="28">
      <c t="s" r="A28" s="4">
        <v>107</v>
      </c>
      <c t="n" r="B28" s="5">
        <v>-5695</v>
      </c>
      <c t="n" r="C28" s="5">
        <v>-867</v>
      </c>
    </row>
    <row spans="1:3" r="29">
      <c t="s" r="A29" s="4">
        <v>108</v>
      </c>
      <c t="n" r="B29" s="5">
        <v>5695</v>
      </c>
      <c t="n" r="C29" s="5">
        <v>31125</v>
      </c>
    </row>
    <row spans="1:3" r="30">
      <c t="s" r="A30" s="4">
        <v>109</v>
      </c>
      <c t="n" r="B30" s="5">
        <v>0</v>
      </c>
      <c t="n" r="C30" s="5">
        <v>30258</v>
      </c>
    </row>
    <row spans="1:3" r="31">
      <c t="s" r="A31" s="3">
        <v>110</v>
      </c>
    </row>
    <row spans="1:3" r="32">
      <c t="s" r="A32" s="4">
        <v>111</v>
      </c>
      <c t="n" r="B32" s="7">
        <v>23000</v>
      </c>
      <c t="n" r="C32" s="7">
        <v>28000</v>
      </c>
    </row>
    <row spans="1:3" r="33">
      <c t="s" r="A33" s="4">
        <v>112</v>
      </c>
    </row>
    <row spans="1:3" r="34">
      <c t="s" r="A34" s="3">
        <v>113</v>
      </c>
    </row>
    <row spans="1:3" r="35">
      <c t="s" r="A35" s="4">
        <v>114</v>
      </c>
      <c t="n" r="B35" s="7">
        <v>1</v>
      </c>
      <c t="n" r="C35" s="7">
        <v>95000</v>
      </c>
    </row>
    <row spans="1:3" r="36">
      <c t="s" r="A36" s="4">
        <v>115</v>
      </c>
      <c t="n" r="B36" s="7">
        <v>2487874</v>
      </c>
      <c t="n" r="C36" s="7">
        <v>178500</v>
      </c>
    </row>
    <row spans="1:3" r="37">
      <c t="s" r="A37" s="4">
        <v>116</v>
      </c>
      <c t="n" r="B37" s="5">
        <v>433665</v>
      </c>
      <c t="n" r="C37" s="5">
        <v>1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6</v>
      </c>
      <c t="s" r="B1" s="2">
        <v>1</v>
      </c>
    </row>
    <row spans="1:2" r="2">
      <c t="s" r="B2" s="2">
        <v>2</v>
      </c>
    </row>
    <row spans="1:2" r="3">
      <c t="s" r="A3" s="3">
        <v>121</v>
      </c>
    </row>
    <row spans="1:2" r="4">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onvertible Notes Payable</vt:lpstr>
      <vt:lpstr>Derivative Liabilities</vt:lpstr>
      <vt:lpstr>Convertible Note Payable, Relat</vt:lpstr>
      <vt:lpstr>Common Stock</vt:lpstr>
      <vt:lpstr>Related Party Transactions</vt:lpstr>
      <vt:lpstr>Agreements and Commitments</vt:lpstr>
      <vt:lpstr>Concentration of Risk</vt:lpstr>
      <vt:lpstr>Subsequent Events</vt:lpstr>
      <vt:lpstr>Summary of Significant Accoun15</vt:lpstr>
      <vt:lpstr>Summary of Significant Accoun16</vt:lpstr>
      <vt:lpstr>Convertible Notes Payable (Tabl</vt:lpstr>
      <vt:lpstr>Common Stock (Tables)</vt:lpstr>
      <vt:lpstr>Summary of Significant Accoun19</vt:lpstr>
      <vt:lpstr>Summary of Significant Accoun20</vt:lpstr>
      <vt:lpstr>Summary of Significant Accoun21</vt:lpstr>
      <vt:lpstr>Convertible Notes Payable (Deta</vt:lpstr>
      <vt:lpstr>Convertible Notes Payable - Sch</vt:lpstr>
      <vt:lpstr>Derivative Liabilities (Details</vt:lpstr>
      <vt:lpstr>Convertible Note Payable, Rel25</vt:lpstr>
      <vt:lpstr>Common Stock (Details Narrative</vt:lpstr>
      <vt:lpstr>Common Stock - Schedule of Warr</vt:lpstr>
      <vt:lpstr>Common Stock - Schedule of Wa28</vt:lpstr>
      <vt:lpstr>Related Party Transactions (Det</vt:lpstr>
      <vt:lpstr>Agreements and Commitments (Det</vt:lpstr>
      <vt:lpstr>Concentration of Risk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52:06Z</dcterms:created>
  <dcterms:modified xmlns:dcterms="http://purl.org/dc/terms/" xmlns:xsi="http://www.w3.org/2001/XMLSchema-instance" xsi:type="dcterms:W3CDTF">2015-06-22T16:52:06Z</dcterms:modified>
  <dc:title xmlns:dc="http://purl.org/dc/elements/1.1/">Untitled</dc:title>
  <dc:description xmlns:dc="http://purl.org/dc/elements/1.1/"/>
  <dc:subject xmlns:dc="http://purl.org/dc/elements/1.1/"/>
  <cp:keywords/>
  <cp:category/>
</cp:coreProperties>
</file>